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on-controlling interest" sheetId="17" state="visible" r:id="rId17"/>
    <sheet xmlns:r="http://schemas.openxmlformats.org/officeDocument/2006/relationships" name="Equity-Based Compensation" sheetId="18" state="visible" r:id="rId18"/>
    <sheet xmlns:r="http://schemas.openxmlformats.org/officeDocument/2006/relationships" name="Litig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ranchise Fees Receivable (Tabl" sheetId="23" state="visible" r:id="rId23"/>
    <sheet xmlns:r="http://schemas.openxmlformats.org/officeDocument/2006/relationships" name="Allowance for Uncollectible A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on-controlling interest (Table"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 Narrative (Details)" sheetId="33" state="visible" r:id="rId33"/>
    <sheet xmlns:r="http://schemas.openxmlformats.org/officeDocument/2006/relationships" name="Revenue - Schedule of Disaggreg" sheetId="34" state="visible" r:id="rId34"/>
    <sheet xmlns:r="http://schemas.openxmlformats.org/officeDocument/2006/relationships" name="Revenue - Schedule of Contract " sheetId="35" state="visible" r:id="rId35"/>
    <sheet xmlns:r="http://schemas.openxmlformats.org/officeDocument/2006/relationships" name="Franchise Fees Receivable - Sch" sheetId="36" state="visible" r:id="rId36"/>
    <sheet xmlns:r="http://schemas.openxmlformats.org/officeDocument/2006/relationships" name="Franchise Fees Receivable - S_2" sheetId="37" state="visible" r:id="rId37"/>
    <sheet xmlns:r="http://schemas.openxmlformats.org/officeDocument/2006/relationships" name="Allowance for Uncollectible A_3" sheetId="38" state="visible" r:id="rId38"/>
    <sheet xmlns:r="http://schemas.openxmlformats.org/officeDocument/2006/relationships" name="Property and equipment (Details" sheetId="39" state="visible" r:id="rId39"/>
    <sheet xmlns:r="http://schemas.openxmlformats.org/officeDocument/2006/relationships" name="Intangible assets (Details)" sheetId="40" state="visible" r:id="rId40"/>
    <sheet xmlns:r="http://schemas.openxmlformats.org/officeDocument/2006/relationships" name="Debt - Narrative (Details)" sheetId="41" state="visible" r:id="rId41"/>
    <sheet xmlns:r="http://schemas.openxmlformats.org/officeDocument/2006/relationships" name="Debt - Schedule of Interest Rat" sheetId="42" state="visible" r:id="rId42"/>
    <sheet xmlns:r="http://schemas.openxmlformats.org/officeDocument/2006/relationships" name="Debt - Schedule of Maturities o" sheetId="43" state="visible" r:id="rId43"/>
    <sheet xmlns:r="http://schemas.openxmlformats.org/officeDocument/2006/relationships" name="Income Taxes - Narrative (Detai" sheetId="44" state="visible" r:id="rId44"/>
    <sheet xmlns:r="http://schemas.openxmlformats.org/officeDocument/2006/relationships" name="Stockholders' Equity - Narrativ" sheetId="45" state="visible" r:id="rId45"/>
    <sheet xmlns:r="http://schemas.openxmlformats.org/officeDocument/2006/relationships" name="Stockholders' Equity - Schedule" sheetId="46" state="visible" r:id="rId46"/>
    <sheet xmlns:r="http://schemas.openxmlformats.org/officeDocument/2006/relationships" name="Non-controlling interest - Narr" sheetId="47" state="visible" r:id="rId47"/>
    <sheet xmlns:r="http://schemas.openxmlformats.org/officeDocument/2006/relationships" name="Non-controlling interest - Sche" sheetId="48" state="visible" r:id="rId48"/>
    <sheet xmlns:r="http://schemas.openxmlformats.org/officeDocument/2006/relationships" name="Equity-Based Compensation - Na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n. 30, 2024</t>
        </is>
      </c>
      <c r="C2" s="2" t="inlineStr">
        <is>
          <t>Jul.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6</t>
        </is>
      </c>
      <c r="C8" s="4" t="inlineStr">
        <is>
          <t xml:space="preserve"> </t>
        </is>
      </c>
    </row>
    <row r="9">
      <c r="A9" s="4" t="inlineStr">
        <is>
          <t>Entity Registrant Name</t>
        </is>
      </c>
      <c r="B9" s="4" t="inlineStr">
        <is>
          <t>GOOSEHEAD INSUR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886022</t>
        </is>
      </c>
      <c r="C11" s="4" t="inlineStr">
        <is>
          <t xml:space="preserve"> </t>
        </is>
      </c>
    </row>
    <row r="12">
      <c r="A12" s="4" t="inlineStr">
        <is>
          <t>Entity Address, Address Line One</t>
        </is>
      </c>
      <c r="B12" s="4" t="inlineStr">
        <is>
          <t>1500 Solana Blvd, Building 4, Suite 4500</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262</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480-3669</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GSH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6978</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420823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747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ranchise Fees Receivable</t>
        </is>
      </c>
      <c r="B1" s="2" t="inlineStr">
        <is>
          <t>6 Months Ended</t>
        </is>
      </c>
    </row>
    <row r="2">
      <c r="B2" s="2" t="inlineStr">
        <is>
          <t>Jun. 30, 2024</t>
        </is>
      </c>
    </row>
    <row r="3">
      <c r="A3" s="3" t="inlineStr">
        <is>
          <t>Receivables [Abstract]</t>
        </is>
      </c>
      <c r="B3" s="4" t="inlineStr">
        <is>
          <t xml:space="preserve"> </t>
        </is>
      </c>
    </row>
    <row r="4">
      <c r="A4" s="4" t="inlineStr">
        <is>
          <t>Franchise Fees Receivable</t>
        </is>
      </c>
      <c r="B4" s="4" t="inlineStr">
        <is>
          <t xml:space="preserve">Franchise Fees Receivable The balance of Franchise fees receivable included in Receivable from franchisees consisted of the following (in thousands) : June 30, 2024 December 31, 2023 Franchise fees receivable (1) $ 7,567 $ 15,096 Less: Unamortized discount (1) (2,154) (4,388) Less: Allowance for uncollectible franchise fees (1) (32) (223) Net franchise fees receivable (1) $ 5,381 $ 10,485 (1) Includes both the current and long term portion of this balance. Activity in the allowance for uncollectible franchise fees was as follows (in thousands) : Balance at December 31, 2023 $ 223 Charges to bad debts 379 Write offs (570) Balance at June 30, 2024 $ 32 Balance at December 31, 2022 $ 487 Charges to bad debts 823 Write offs (889) Balance at June 30, 2023 $ 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Uncollectible Agency Fees</t>
        </is>
      </c>
      <c r="B1" s="2" t="inlineStr">
        <is>
          <t>6 Months Ended</t>
        </is>
      </c>
    </row>
    <row r="2">
      <c r="B2" s="2" t="inlineStr">
        <is>
          <t>Jun. 30, 2024</t>
        </is>
      </c>
    </row>
    <row r="3">
      <c r="A3" s="3" t="inlineStr">
        <is>
          <t>Receivables [Abstract]</t>
        </is>
      </c>
      <c r="B3" s="4" t="inlineStr">
        <is>
          <t xml:space="preserve"> </t>
        </is>
      </c>
    </row>
    <row r="4">
      <c r="A4" s="4" t="inlineStr">
        <is>
          <t>Allowance for Uncollectible Agency Fees</t>
        </is>
      </c>
      <c r="B4" s="4" t="inlineStr">
        <is>
          <t xml:space="preserve">Allowance for Uncollectible Agency Fees Activity in the allowance for uncollectible agency fees was as follows (in thousands) : Balance at December 31, 2023 $ 508 Charges to bad debts 816 Write offs (925) Balance at June 30, 2024 $ 399 Balance at December 31, 2022 $ 450 Charges to bad debts 876 Write offs (673) Balance at June 30, 2023 $ 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 June 30, 2024 December 31, 2023 Furniture &amp; fixtures $ 11,418 $ 11,306 Computer equipment 4,727 4,482 Network equipment 478 436 Phone system 326 326 Leasehold improvements 36,244 36,285 Total 53,193 52,834 Less accumulated depreciation (26,179) (22,518) Property and equipment, net $ 27,014 $ 30,316 Depreciation expense was $3.7 million and $3.8 million for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in thousands) : June 30, 2024 December 31, 2023 Computer software &amp; web domain $ 19,051 $ 13,509 Books of business 6,895 6,895 Total 25,946 20,404 Less: accumulated amortization (4,677) (3,138) Intangible assets, net $ 21,269 $ 17,266 Amortization expense was $1.5 million and $0.7 million for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July 21, 2021, the Company refinanced its $25 million revolving credit facility and $80 million term note payable to a $50 million revolving credit facility and $100 million term note payable in order to obtain a more favorable interest rate on the outstanding debt. The revolving credit facility and term note are collateralized by substantially all the Company’s assets, which includes rights to future commissions and royalties. On April 26, 2023, the Company entered into Amendment No.1 of the Second Amended and Restated Credit Agreement, which provided that LIBOR should be replaced with SOFR. On April 24, 2024, the Company entered into Amendment No. 2 of the Second Amended and Restated Credit Agreement, increasing the term note payable by $25 million and increasing the capacity of the revolving credit facility by $25 million to a total capacity of $75 million. As of June 30, 2024, the Company had nothing drawn against the revolving credit facility and had a letter of credit of $0.2 million applied against the maximum borrowing availability. Borrowings under the revolving credit facility are payable on July 21, 2026. Thus, amounts available to draw totaled $74.8 million. The term note is payable in quarterly installments of $2.5 million, with a balloon payment of $80.5 million on July 21, 2026. The interest rate applicable to both the revolving credit facility and the term note for each leverage ratio tier is as follows: Leverage Ratio Interest Rate &lt; 1.50x SOFR + 175 bps &gt; 1.50x SOFR + 200 bps &gt; 2.50x SOFR + 225 bps &gt; 3.50x SOFR + 250 bps As of June 30, 2024, the interest rate applicable for the credit facilities was SOFR plus 200 basis points. Maturities of the term note payable for the next five years are as follows ( in thousands ): Amount 2024 $ 5,031 2025 10,063 2026 83,016 2027 — 2028 — Total $ 98,109 The Company’s note payable agreement contains certain restrictions and covenants. Under these restrictions, the Company is limited in the amount of debt incurred and distributions payable. As of June 30, 2024, the Company's maximum allowable trailing twelve months debt-to-EBITDA ratio, as defined by the credit agreement, was 4x. In addition, the credit agreement contains certain change of control provisions that, if broken, would trigger a default. Finally, the Company must maintain certain financial ratios. As of June 30, 2024, the Company was in compliance with these covenants. Because of both instruments’ variable interest rate, the note payable balance at June 30, 2024 and December 31, 2023,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GSHD is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benefit) expense Provision expense from income taxes was $3.0 million for the three months ended June 30, 2024 compared to $2.3 million for the three months ended June 30, 2023. The effective tax rate was 22% for the three months ended June 30, 2024 compared to 24% for the three months ended June 30, 2023. Tax benefit was $5.6 million for the six months ended June 30, 2024 compared to tax expense of $2.2 million for the six months ended June 30, 2023. The effective tax rate was (79)% for the six months ended June 30, 2024 and 24% for the six months ended June 30, 2023. The change in the effective tax rate was primarily due to changes in state apportionment and related state filing requirements. Deferred taxes Deferred tax assets at June 30, 2024 were $191.3 million compared to $181.2 million at December 31, 2023. The primary contributing factors to the increase in deferred tax assets are additional redemptions of LLC Units of GF for shares of Class A common stock of GSHD during the six months ended June 30, 2024 and an increase in the blended state tax rate due to changes in state apportionment and related state filing requirements.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GSHD in the absence of those transactions. The anticipated tax basis adjustments are expected to reduce the amount of tax that GSHD would otherwise be required to pay in the future. GSHD entered into a tax receivable agreement ("TRA")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and six months ended June 30, 2024, an aggregate of 10,008 and 206,129 LLC Units were redeemed by the Pre-IPO LLC Members for newly issued shares of Class A common stock. In connection with these redemptions, GSHD received 10,008 and 206,129 LLC Units, which resulted in an increase in the tax basis of its investment in GF subject to the provisions of the tax receivable agreement. The Company recognized a liability for the TRA Payments due to the Pre-IPO LLC Members, representing 85% of the aggregate tax benefits the Company expects to realize from the tax basis increases related to the redemptions of LLC Units, after concluding it was probable that such TRA Payments would be paid based on its estimates of future taxable income. As of June 30, 2024, the total amount of TRA Payments due to the Pre-IPO LLC Members under the tax receivable agreement was $160.2 million, of which $5.0 million was current and included in Liabilities under tax receivable agreement within Current liabilities on the Condensed Consolidated Balance Sheet. Future exchanges of LLC Units for Class A common stock will result in additional TRA payments. Additionally, during the six months ended June 30, 2024, the Company's effective tax rate increased due to changes in state apportionment and related state filing requirements. This resulted in a remeasurement of its TRA liability of $6.7 million, which has been reported in "Other income (expense)" on the Condensed Consolidated Statement of Operations. Uncertain tax positions GSHD has determined there are no material uncertain tax position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lass A Common Stock GSHD has a total of 24,205 thousand shares of its Class A common stock outstanding at June 30, 2024. Each share of Class A common stock holds economic rights and entitles its holder to one vote per share on all matters submitted to a vote of the stockholders of GSHD. Class B Common Stock GSHD has a total of 12,748 thousand shares of its Class B common stock outstanding at June 30, 2024.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Earnings Per Share The following table sets forth the calculation of basic earnings per share ("EPS") based on net income attributable to GSHD for the three and six months ended June 30, 2024 and 2023, divided by the basic weighted average number of Class A common stock as of the three and six months ended June 30, 2024 and 2023 (in thousands, except per share amounts) . Diluted EPS of Class A common stock is computed by dividing net income attributable to GSHD by the weighted average number of shares of Class A common stock outstanding adjusted to give effect to potentially dilutive securities. Shares of the Company’s Class B common stock do not share in the earnings or losses attributable to Goosehead Insurance,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GF LLC Units, are exchangeable into shares of Class A common stock on a one-for-one basis. The Company calculates the effects of the conversion of Class B shares to Class A shares using the "if-converted" method and includes such effects in the calculation of diluted EPS if the effects are dilutive. The following table summarizes the calculation of EPS for the three and six months ended June 30, 2024 and 2023 (in thousands) : Three Months Ended Six Months Ended 2024 2023 2024 2023 Numerator: Net income attributable to GSHD - Basic $ 6,198 $ 3,666 $ 8,012 $ 3,585 Less: net income attributable to non-controlling interests (1) 4,677 3,514 4,672 3,414 Add: income tax effect on income attributable to non-controlling interests assuming conversion of Class B common shares (1) (1,735) — (1,566) — Net income available to GSHD - Diluted $ 9,140 $ 7,180 $ 11,118 $ 6,999 Denominator: Basic EPS Weighted average outstanding Class A common shares - Basic 24,693 23,689 24,890 23,448 Earnings per share of Class A common stock - Basic $ 0.25 $ 0.15 $ 0.32 $ 0.15 Diluted EPS Weighted average outstanding Class A common shares - Basic 24,693 23,689 24,890 23,448 Effect of dilutive securities: Weighted average outstanding Class B common shares (if-converted) (1) 12,751 — 12,807 — Stock options (2) 588 644 738 533 Weighted average outstanding Class A common shares - Diluted 38,031 24,333 38,435 23,981 Earnings per share of Class A common stock - Diluted $ 0.24 $ 0.15 $ 0.29 $ 0.15 (1) For the three and six months ended June 30, 2024, the impact of the conversion of Class B common shares to Class A common shares calculated under the if-converted method was dilutive, and as such, (a) 12,751 and 12,807 common shares (assuming the conversion of all outstanding class B common stock) were included in Weighted average outstanding Class A common shares - Diluted and (b) $2.9 million and $3.1 million of non-controlling interest net income (after incremental tax effect from assuming conversion of all outstanding class B common stock), was added back to Net income attributable to GSHD - Basic to arrive at Net income available to GSHD - diluted. For the three and six months ended June 30, 2023, the impact of the conversion of Class B common shares to Class A common shares is excluded from the calculation of Diluted EPS because inclusion of such shares would be anti-dilutive. (2) Dilutive stock options is computed using the treasury stock method, which are not participating securities. 1,576 and 1,272 stock options were excluded from the computation of diluted earnings per share of Class A common stock for the three and six months ended June 30, 2024 because the effect would have been anti-dilutive. 1,543 and 2,178 stock options were excluded from the computation of diluted earnings per share of Class A common stock for the three and six months ended June 30, 2023 because the effect would have been anti-dilutive. Share Repurchase Program On April 24, 2024, our board of directors approved a share repurchase program with authorization to purchase up to $100 million of our Class A common stock through March 31, 2025. The share repurchase program does not require the Company to acquire any dollar amount or number of shares of common stock and may be modified, suspended, or discontinued at any time. The timing, manner, price and amount of any repurchases will be determined at the discretion of management in accordance with applicable securities laws and other restrictions. Class A common stock acquired under the program will be retired upon repurchase. Additionally, for every repurchased share of Class A common stock, the Company will direct GF to repurchase, at the price paid to repurchase such share, and cancel an LLC unit of GF held by the Company. During the three months ended June 30, 2024, the Company repurchased and retired 1,045 thousand shares of Class A common stock at an average price of $60.46, for an aggregate $63.6 million. All repurchases were made in open-market transactions and recorded at their aggregate transaction cost inclusive of commissions and excise taxes. As of June 30, 2024, the Company had remaining authorization under the share repurchase program to purchase up to approximately $36.8 million of the Company's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Non-controlling interest GSHD is the sole managing member of GF and, as a result, it consolidates the financial results of GF. GSHD reports a non-controlling interest representing the economic interest in GF held by the other members of GF. GF makes distributions to the LLC Unit holders on a pro rata basis to facilitate the LLC Unit holder's quarterly tax payments. For the three and six months ended June 30, 2024, GF made distributions of $6.5 million and $6.5 million, of which $2.2 million and $2.2 million was made to Pre-IPO LLC Members. The remaining $4.3 million and $4.3 million was made to GSHD and was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the three and six months ended June 30, 2024, an aggregate of 10 thousand and 206 thousand LLC Units were redeemed by the non-controlling interest holders. Pursuant to the GF LLC Agreement, GSHD issued 10 thousand and 206 thousand shares of Class A common stock in connection with these redemptions and received 10 thousand and 206 thousand LLC Interests, increasing GSHD's ownership interest in GF. Simultaneously, and in connection with these redemptions, 10 thousand and 206 thousand shares of Class B common stock were surrendered and cancelled. The following table summarizes the ownership interest in GF as of June 30, 2024 (in thousands) : June 30, 2024 LLC Units Ownership % Number of LLC Units held by GSHD 24,205 65.5% Number of LLC Units held by non-controlling interest holders 12,748 34.5% Number of LLC Units outstanding 36,953 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Stock option expense was $6.6 million and $14.0 million for the three and six months ended June 30, 2024. Stock option expense was $5.9 million and $12.5 million for the three and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Litigation From time to time, GSHD may be involved in various legal proceedings, lawsuits and claims incidental to the conduct of the Company's business. The Company records accruals for legal contingencies to the extent that it has concluded that it is probable that a liability has been incurred and the amount of the loss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In the opinion of the Company's management, the likely results of any ongoing legal matters are not expected, either individually or in the aggregate, to have a material adverse effect on the Company's financial position, results of operations or cash flows. On November 10, 2022, a verified stockholder class action complaint for declaratory relief, captioned Mickey Dollens v. Goosehead Insurance, Inc., C.A. No. 2022-1018-JTL, was filed in the Court of Chancery of the State of Delaware (the “Dollens Action”), alleging certain corporate governance documents adopted by the Company were invalid under Delaware law. On August 8, 2023, the parties entered into a proposed settlement providing for certain non-monetary benefits to the class ( i.e., revisions to the Company's Stockholder Agreement). Additionally, the plaintiffs have petitioned the Court for attorneys’ fees and litigation expenses. The matter is currently stayed. While there can be no assurance regarding the ultimate outcome of the petition, the Company believes a potential loss, if any, would not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8088</v>
      </c>
      <c r="C4" s="6" t="n">
        <v>69277</v>
      </c>
      <c r="D4" s="6" t="n">
        <v>142548</v>
      </c>
      <c r="E4" s="6" t="n">
        <v>127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42551</v>
      </c>
      <c r="C6" s="5" t="n">
        <v>37483</v>
      </c>
      <c r="D6" s="5" t="n">
        <v>84681</v>
      </c>
      <c r="E6" s="5" t="n">
        <v>74365</v>
      </c>
    </row>
    <row r="7">
      <c r="A7" s="4" t="inlineStr">
        <is>
          <t>General and administrative expenses</t>
        </is>
      </c>
      <c r="B7" s="5" t="n">
        <v>16855</v>
      </c>
      <c r="C7" s="5" t="n">
        <v>17332</v>
      </c>
      <c r="D7" s="5" t="n">
        <v>34035</v>
      </c>
      <c r="E7" s="5" t="n">
        <v>33188</v>
      </c>
    </row>
    <row r="8">
      <c r="A8" s="4" t="inlineStr">
        <is>
          <t>Bad debts</t>
        </is>
      </c>
      <c r="B8" s="5" t="n">
        <v>653</v>
      </c>
      <c r="C8" s="5" t="n">
        <v>900</v>
      </c>
      <c r="D8" s="5" t="n">
        <v>1780</v>
      </c>
      <c r="E8" s="5" t="n">
        <v>2555</v>
      </c>
    </row>
    <row r="9">
      <c r="A9" s="4" t="inlineStr">
        <is>
          <t>Depreciation and amortization</t>
        </is>
      </c>
      <c r="B9" s="5" t="n">
        <v>2632</v>
      </c>
      <c r="C9" s="5" t="n">
        <v>2372</v>
      </c>
      <c r="D9" s="5" t="n">
        <v>5200</v>
      </c>
      <c r="E9" s="5" t="n">
        <v>4465</v>
      </c>
    </row>
    <row r="10">
      <c r="A10" s="4" t="inlineStr">
        <is>
          <t>Total operating expenses</t>
        </is>
      </c>
      <c r="B10" s="5" t="n">
        <v>62691</v>
      </c>
      <c r="C10" s="5" t="n">
        <v>58087</v>
      </c>
      <c r="D10" s="5" t="n">
        <v>125696</v>
      </c>
      <c r="E10" s="5" t="n">
        <v>114573</v>
      </c>
    </row>
    <row r="11">
      <c r="A11" s="4" t="inlineStr">
        <is>
          <t>Income from operations</t>
        </is>
      </c>
      <c r="B11" s="5" t="n">
        <v>15397</v>
      </c>
      <c r="C11" s="5" t="n">
        <v>11190</v>
      </c>
      <c r="D11" s="5" t="n">
        <v>16852</v>
      </c>
      <c r="E11" s="5" t="n">
        <v>1265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982</v>
      </c>
      <c r="C13" s="5" t="n">
        <v>-1709</v>
      </c>
      <c r="D13" s="5" t="n">
        <v>-3469</v>
      </c>
      <c r="E13" s="5" t="n">
        <v>-3440</v>
      </c>
    </row>
    <row r="14">
      <c r="A14" s="4" t="inlineStr">
        <is>
          <t>Other income (expense)</t>
        </is>
      </c>
      <c r="B14" s="5" t="n">
        <v>441</v>
      </c>
      <c r="C14" s="5" t="n">
        <v>0</v>
      </c>
      <c r="D14" s="5" t="n">
        <v>-6286</v>
      </c>
      <c r="E14" s="5" t="n">
        <v>0</v>
      </c>
    </row>
    <row r="15">
      <c r="A15" s="4" t="inlineStr">
        <is>
          <t>Income before taxes</t>
        </is>
      </c>
      <c r="B15" s="5" t="n">
        <v>13856</v>
      </c>
      <c r="C15" s="5" t="n">
        <v>9481</v>
      </c>
      <c r="D15" s="5" t="n">
        <v>7097</v>
      </c>
      <c r="E15" s="5" t="n">
        <v>9219</v>
      </c>
    </row>
    <row r="16">
      <c r="A16" s="4" t="inlineStr">
        <is>
          <t>Tax (benefit) expense</t>
        </is>
      </c>
      <c r="B16" s="5" t="n">
        <v>2981</v>
      </c>
      <c r="C16" s="5" t="n">
        <v>2301</v>
      </c>
      <c r="D16" s="5" t="n">
        <v>-5587</v>
      </c>
      <c r="E16" s="5" t="n">
        <v>2220</v>
      </c>
    </row>
    <row r="17">
      <c r="A17" s="4" t="inlineStr">
        <is>
          <t>Net income</t>
        </is>
      </c>
      <c r="B17" s="5" t="n">
        <v>10875</v>
      </c>
      <c r="C17" s="5" t="n">
        <v>7180</v>
      </c>
      <c r="D17" s="5" t="n">
        <v>12684</v>
      </c>
      <c r="E17" s="5" t="n">
        <v>6999</v>
      </c>
    </row>
    <row r="18">
      <c r="A18" s="4" t="inlineStr">
        <is>
          <t>Less: net income attributable to non-controlling interests</t>
        </is>
      </c>
      <c r="B18" s="5" t="n">
        <v>4677</v>
      </c>
      <c r="C18" s="5" t="n">
        <v>3514</v>
      </c>
      <c r="D18" s="5" t="n">
        <v>4672</v>
      </c>
      <c r="E18" s="5" t="n">
        <v>3414</v>
      </c>
    </row>
    <row r="19">
      <c r="A19" s="4" t="inlineStr">
        <is>
          <t>Net income attributable to Goosehead Insurance, Inc.</t>
        </is>
      </c>
      <c r="B19" s="6" t="n">
        <v>6198</v>
      </c>
      <c r="C19" s="6" t="n">
        <v>3666</v>
      </c>
      <c r="D19" s="6" t="n">
        <v>8012</v>
      </c>
      <c r="E19" s="6" t="n">
        <v>3585</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5</v>
      </c>
      <c r="C21" s="7" t="n">
        <v>0.15</v>
      </c>
      <c r="D21" s="7" t="n">
        <v>0.32</v>
      </c>
      <c r="E21" s="7" t="n">
        <v>0.15</v>
      </c>
    </row>
    <row r="22">
      <c r="A22" s="4" t="inlineStr">
        <is>
          <t>Diluted (in dollars per share)</t>
        </is>
      </c>
      <c r="B22" s="7" t="n">
        <v>0.24</v>
      </c>
      <c r="C22" s="7" t="n">
        <v>0.15</v>
      </c>
      <c r="D22" s="7" t="n">
        <v>0.29</v>
      </c>
      <c r="E22" s="7" t="n">
        <v>0.15</v>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4693</v>
      </c>
      <c r="C24" s="5" t="n">
        <v>23689</v>
      </c>
      <c r="D24" s="5" t="n">
        <v>24890</v>
      </c>
      <c r="E24" s="5" t="n">
        <v>23448</v>
      </c>
    </row>
    <row r="25">
      <c r="A25" s="4" t="inlineStr">
        <is>
          <t>Diluted (in shares)</t>
        </is>
      </c>
      <c r="B25" s="5" t="n">
        <v>38031</v>
      </c>
      <c r="C25" s="5" t="n">
        <v>24333</v>
      </c>
      <c r="D25" s="5" t="n">
        <v>38435</v>
      </c>
      <c r="E25" s="5" t="n">
        <v>23981</v>
      </c>
    </row>
    <row r="26">
      <c r="A26" s="4" t="inlineStr">
        <is>
          <t>Commissions and agency fe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31619</v>
      </c>
      <c r="C28" s="6" t="n">
        <v>31173</v>
      </c>
      <c r="D28" s="6" t="n">
        <v>57840</v>
      </c>
      <c r="E28" s="6" t="n">
        <v>56657</v>
      </c>
    </row>
    <row r="29">
      <c r="A29" s="4" t="inlineStr">
        <is>
          <t>Franchise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46225</v>
      </c>
      <c r="C31" s="5" t="n">
        <v>37687</v>
      </c>
      <c r="D31" s="5" t="n">
        <v>84214</v>
      </c>
      <c r="E31" s="5" t="n">
        <v>69761</v>
      </c>
    </row>
    <row r="32">
      <c r="A32" s="4" t="inlineStr">
        <is>
          <t>Interest incom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244</v>
      </c>
      <c r="C34" s="6" t="n">
        <v>417</v>
      </c>
      <c r="D34" s="6" t="n">
        <v>494</v>
      </c>
      <c r="E34" s="6" t="n">
        <v>8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Combination</t>
        </is>
      </c>
      <c r="B4" s="4" t="inlineStr">
        <is>
          <t>All intercompany accounts and transactions have been eliminated in consolidation.</t>
        </is>
      </c>
    </row>
    <row r="5">
      <c r="A5" s="4" t="inlineStr">
        <is>
          <t>Basis of Presentation</t>
        </is>
      </c>
      <c r="B5" s="4" t="inlineStr">
        <is>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June 30, 2024 and December 31, 2023, and the condensed consolidated statements of operations, stockholders' equity and statements of cash flows for the three and six months ended June 30, 2024 and 2023. The interim period condensed consolidated financial statements should be read in conjunction with the Consolidated Financial Statements that are included in the Annual Report on Form 10-K for the fiscal year ended December 31, 2023.</t>
        </is>
      </c>
    </row>
    <row r="6">
      <c r="A6" s="4" t="inlineStr">
        <is>
          <t>Reclassification</t>
        </is>
      </c>
      <c r="B6" s="4" t="inlineStr">
        <is>
          <t>Reclassification Certain amounts in the prior period financial statements have been reclassified to conform to the presentation of the current period financial statements. During the three months ended June 30, 2024, the Company elected to change its presentation of the cash flows associated with "Premiums payable" from operating activities to present them as financing activities, net, within the Condensed Consolidated Statement of Cash Flows within the caption "Customer premiums, net". Comparative amounts have been recast to conform to current period presentation. This reclassification had no impact on the Condensed Consolidated Statements of Operations, Condensed Consolidated Balance Sheets or Condensed Consolidated Statements of Stockholders' Equity. During the three months ended March 31, 2024, the Company recorded loss on remeasurement of the tax receivable agreement ("TRA") liability within "Tax (benefit) expense". For six months ended June 30, 2024, those amounts have been reclassified to Other income (expense) within the Condensed Consolidated Statement of Operations. This reclassification had no impact on the Condensed Consolidated Balance Sheets, Condensed Consolidated Statements of Stockholders' Equity, or Condensed Consolidated Statement of Cash Flow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is>
      </c>
    </row>
    <row r="8">
      <c r="A8" s="4" t="inlineStr">
        <is>
          <t>Intangible Assets</t>
        </is>
      </c>
      <c r="B8" s="4" t="inlineStr">
        <is>
          <t>Intangible Assets Intangible assets are stated at cost less accumulated amortization and reflect amounts paid for the Company’s web domain, computer software costs, and purchased books of business (customer accounts). The web domain is amortized over a useful life of fifteen years, computer software costs are amortized over a useful life of three</t>
        </is>
      </c>
    </row>
    <row r="9">
      <c r="A9" s="4" t="inlineStr">
        <is>
          <t>Asset Impairment</t>
        </is>
      </c>
      <c r="B9" s="4" t="inlineStr">
        <is>
          <t>Asset Impairment The Company reviews all of its identifiable assets for impairment periodically and whenever events or changes in business circumstances indicate that the carrying value of the assets may not be recoverable. In reviewing identifiable assets, if the undiscounted future cash flows were less than the carrying amount of the respective assets, an indicator of impairment would exist, and further analysis would be required to determine whether or not a loss would need to be charged against current period earnings as a component of general and administrative expenses. Based on a review of tangible assets during the three months ended March 31, 2024, the Company identified one office lease that would be subleased and completed a recoverability assessment for assets at that location.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0.1 million for property and equipment and $0.2 million for right-of-use asset for the amount the carrying values exceeded the fair values. The Company determined the fair values by estimating sublease cash flows based on market rates for similar properties and discounted them using the Company's internal borrowing rate. Based on a review of intangible assets during the three months ended June 30, 2023, the Company identified a group of internally-developed software assets that had not been placed into service and will not be completed. As a result, the Company determined the assets had no fair value and recorded an impairment expense of $1.1 million related to the asset group. Based on a review of tangible assets during the three months ended June 30, 2023, the Company identified two office leases that would be subleased and completed a recoverability assessment for assets at those locations.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1.4 million for property and equipment and $1.1 million for right-of-use asset for the amount the carrying values exceeded the fair values. The Company determined the fair values by estimating sublease cash flows based on market rates for similar properties and discounted them using the Company's internal borrowing rate.</t>
        </is>
      </c>
    </row>
    <row r="10">
      <c r="A10" s="4" t="inlineStr">
        <is>
          <t>Income Taxes</t>
        </is>
      </c>
      <c r="B10"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is>
      </c>
    </row>
    <row r="11">
      <c r="A11" s="4" t="inlineStr">
        <is>
          <t>Cash and Cash Equivalent and Restricted Cash</t>
        </is>
      </c>
      <c r="B11" s="4" t="inlineStr">
        <is>
          <t>Cash and Cash Equivalents, and Restricted Cash</t>
        </is>
      </c>
    </row>
    <row r="12">
      <c r="A12" s="4" t="inlineStr">
        <is>
          <t>Recently adopted and not yet adopted accounting pronouncements</t>
        </is>
      </c>
      <c r="B12" s="4" t="inlineStr">
        <is>
          <t>Accounting pronouncements not yet adopted In December 2023, the FASB issued ASU 2023-09, Improvements to Income Tax Disclosures (Topic 740).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currently evaluating the impact this guidance will have on its financial statement disclosures.</t>
        </is>
      </c>
    </row>
    <row r="13">
      <c r="A13" s="4" t="inlineStr">
        <is>
          <t>Framework for Measuring Fair Value</t>
        </is>
      </c>
      <c r="B13" s="4" t="inlineStr">
        <is>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strictions on Cash and Cash Equivalents</t>
        </is>
      </c>
      <c r="B4" s="4" t="inlineStr">
        <is>
          <t xml:space="preserve">The following is a reconciliation of our cash and cash equivalents and restricted cash balances as presented in the Condensed Consolidated Statements of Cash Flows for the six months ended June 30, 2024 and 2023 (in thousands) : June 30, 2024 2023 Cash and cash equivalents $ 23,643 $ 19,131 Restricted cash 2,642 1,790 Cash and cash equivalents, and restricted cash $ 26,285 $ 20,921 </t>
        </is>
      </c>
    </row>
    <row r="5">
      <c r="A5" s="4" t="inlineStr">
        <is>
          <t>Schedule of Reconciliation of Cash and Restricted Cash</t>
        </is>
      </c>
      <c r="B5" s="4" t="inlineStr">
        <is>
          <t xml:space="preserve">The following is a reconciliation of our cash and cash equivalents and restricted cash balances as presented in the Condensed Consolidated Statements of Cash Flows for the six months ended June 30, 2024 and 2023 (in thousands) : June 30, 2024 2023 Cash and cash equivalents $ 23,643 $ 19,131 Restricted cash 2,642 1,790 Cash and cash equivalents, and restricted cash $ 26,285 $ 20,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ource (in thousands) : Three Months Ended June 30, Six Months Ended June 30, 2024 2023 2024 2023 Type of revenue stream: Commissions and agency fees Renewal Commissions $ 20,591 $ 18,541 $ 36,552 $ 34,359 New Business Commissions 6,682 6,257 12,363 11,774 Agency Fees 2,137 2,404 4,048 4,634 Contingent Commissions 2,209 3,971 4,877 5,890 Franchise revenues Renewal Royalty Fees 36,828 27,552 65,881 50,304 New Business Royalty Fees 7,169 6,267 13,402 11,909 Initial Franchise Fees 1,631 3,287 3,875 6,350 Other Franchise Revenues 598 581 1,055 1,198 Interest Income 244 417 494 814 Total Revenues $ 78,088 $ 69,277 $ 142,548 $ 127,232 Timing of revenue recognition: Transferred at a point in time $ 29,410 $ 27,202 $ 52,962 $ 50,767 Transferred over time 48,678 42,075 89,586 76,465 Total Revenues $ 78,088 $ 69,277 $ 142,548 $ 127,232 </t>
        </is>
      </c>
    </row>
    <row r="5">
      <c r="A5" s="4" t="inlineStr">
        <is>
          <t>Schedule of Contract Balances</t>
        </is>
      </c>
      <c r="B5" s="4" t="inlineStr">
        <is>
          <t>The following table provides information about receivables, cost to obtain, and contract liabilities from contracts with customers (in thousands) : June 30, 2024 December 31, 2023 Increase/(decrease) Cost to obtain franchise contracts (1) $ 1,920 $ 2,309 $ (389) Commissions and agency fees receivable, net 8,820 12,903 (4,083) Receivable from franchisees (2) 17,040 18,989 (1,949) Contract liabilities (2)(3) 20,119 27,099 (6,980) (1) Cost to obtain franchise contracts is included in Other assets on the condensed consolidated balance sheets. (2) Includes both the current and long term portion of this balance. (3) Initial Franchise Fees to be recognized over the life of the contract. Significant changes in contract liabilities are as follows (in thousands) : Contract liabilities at December 31, 2023 $ 27,099 Revenue recognized during the period (3,875) New deferrals (1) 1,595 Write offs (2) (4,700) Contract liabilities at June 30, 2024 $ 20,119 (1) Initial Franchise Fees where the consideration is received from the franchisee for services which are to be transferred to the Franchisee over the expected life of the Franchise Agreement. (2) Franchise Fees, net of recognized revenue, no longer deferred due to the termination of the Franchi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ranchise Fee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Franchise Fees Receivable</t>
        </is>
      </c>
      <c r="B4" s="4" t="inlineStr">
        <is>
          <t xml:space="preserve">The balance of Franchise fees receivable included in Receivable from franchisees consisted of the following (in thousands) : June 30, 2024 December 31, 2023 Franchise fees receivable (1) $ 7,567 $ 15,096 Less: Unamortized discount (1) (2,154) (4,388) Less: Allowance for uncollectible franchise fees (1) (32) (223) Net franchise fees receivable (1) $ 5,381 $ 10,485 (1) Includes both the current and long term portion of this balance. Activity in the allowance for uncollectible agency fees was as follows (in thousands) : Balance at December 31, 2023 $ 508 Charges to bad debts 816 Write offs (925) Balance at June 30, 2024 $ 399 Balance at December 31, 2022 $ 450 Charges to bad debts 876 Write offs (673) Balance at June 30, 2023 $ 653 </t>
        </is>
      </c>
    </row>
    <row r="5">
      <c r="A5" s="4" t="inlineStr">
        <is>
          <t>Schedule of Allowance for Uncollectible Franchise Fees</t>
        </is>
      </c>
      <c r="B5" s="4" t="inlineStr">
        <is>
          <t xml:space="preserve">Activity in the allowance for uncollectible franchise fees was as follows (in thousands) : Balance at December 31, 2023 $ 223 Charges to bad debts 379 Write offs (570) Balance at June 30, 2024 $ 32 Balance at December 31, 2022 $ 487 Charges to bad debts 823 Write offs (889) Balance at June 30, 2023 $ 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Uncollectible Agency Fe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Uncollectible Agency Fees</t>
        </is>
      </c>
      <c r="B4" s="4" t="inlineStr">
        <is>
          <t xml:space="preserve">The balance of Franchise fees receivable included in Receivable from franchisees consisted of the following (in thousands) : June 30, 2024 December 31, 2023 Franchise fees receivable (1) $ 7,567 $ 15,096 Less: Unamortized discount (1) (2,154) (4,388) Less: Allowance for uncollectible franchise fees (1) (32) (223) Net franchise fees receivable (1) $ 5,381 $ 10,485 (1) Includes both the current and long term portion of this balance. Activity in the allowance for uncollectible agency fees was as follows (in thousands) : Balance at December 31, 2023 $ 508 Charges to bad debts 816 Write offs (925) Balance at June 30, 2024 $ 399 Balance at December 31, 2022 $ 450 Charges to bad debts 876 Write offs (673) Balance at June 30, 2023 $ 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 June 30, 2024 December 31, 2023 Furniture &amp; fixtures $ 11,418 $ 11,306 Computer equipment 4,727 4,482 Network equipment 478 436 Phone system 326 326 Leasehold improvements 36,244 36,285 Total 53,193 52,834 Less accumulated depreciation (26,179) (22,518) Property and equipment, net $ 27,014 $ 30,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in thousands) : June 30, 2024 December 31, 2023 Computer software &amp; web domain $ 19,051 $ 13,509 Books of business 6,895 6,895 Total 25,946 20,404 Less: accumulated amortization (4,677) (3,138) Intangible assets, net $ 21,269 $ 17,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Interest Rate Dependent of Leverage Ratio</t>
        </is>
      </c>
      <c r="B4" s="4" t="inlineStr">
        <is>
          <t>The interest rate applicable to both the revolving credit facility and the term note for each leverage ratio tier is as follows: Leverage Ratio Interest Rate &lt; 1.50x SOFR + 175 bps &gt; 1.50x SOFR + 200 bps &gt; 2.50x SOFR + 225 bps &gt; 3.50x SOFR + 250 bps</t>
        </is>
      </c>
    </row>
    <row r="5">
      <c r="A5" s="4" t="inlineStr">
        <is>
          <t>Schedule of Maturities of Note Payable</t>
        </is>
      </c>
      <c r="B5" s="4" t="inlineStr">
        <is>
          <t xml:space="preserve">Maturities of the term note payable for the next five years are as follows ( in thousands ): Amount 2024 $ 5,031 2025 10,063 2026 83,016 2027 — 2028 — Total $ 98,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Earnings Per Share, Basic and Diluted</t>
        </is>
      </c>
      <c r="B4" s="4" t="inlineStr">
        <is>
          <t>The following table sets forth the calculation of basic earnings per share ("EPS") based on net income attributable to GSHD for the three and six months ended June 30, 2024 and 2023, divided by the basic weighted average number of Class A common stock as of the three and six months ended June 30, 2024 and 2023 (in thousands, except per share amounts) . Diluted EPS of Class A common stock is computed by dividing net income attributable to GSHD by the weighted average number of shares of Class A common stock outstanding adjusted to give effect to potentially dilutive securities. Shares of the Company’s Class B common stock do not share in the earnings or losses attributable to Goosehead Insurance,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GF LLC Units, are exchangeable into shares of Class A common stock on a one-for-one basis. The Company calculates the effects of the conversion of Class B shares to Class A shares using the "if-converted" method and includes such effects in the calculation of diluted EPS if the effects are dilutive. The following table summarizes the calculation of EPS for the three and six months ended June 30, 2024 and 2023 (in thousands) : Three Months Ended Six Months Ended 2024 2023 2024 2023 Numerator: Net income attributable to GSHD - Basic $ 6,198 $ 3,666 $ 8,012 $ 3,585 Less: net income attributable to non-controlling interests (1) 4,677 3,514 4,672 3,414 Add: income tax effect on income attributable to non-controlling interests assuming conversion of Class B common shares (1) (1,735) — (1,566) — Net income available to GSHD - Diluted $ 9,140 $ 7,180 $ 11,118 $ 6,999 Denominator: Basic EPS Weighted average outstanding Class A common shares - Basic 24,693 23,689 24,890 23,448 Earnings per share of Class A common stock - Basic $ 0.25 $ 0.15 $ 0.32 $ 0.15 Diluted EPS Weighted average outstanding Class A common shares - Basic 24,693 23,689 24,890 23,448 Effect of dilutive securities: Weighted average outstanding Class B common shares (if-converted) (1) 12,751 — 12,807 — Stock options (2) 588 644 738 533 Weighted average outstanding Class A common shares - Diluted 38,031 24,333 38,435 23,981 Earnings per share of Class A common stock - Diluted $ 0.24 $ 0.15 $ 0.29 $ 0.15 (1) For the three and six months ended June 30, 2024, the impact of the conversion of Class B common shares to Class A common shares calculated under the if-converted method was dilutive, and as such, (a) 12,751 and 12,807 common shares (assuming the conversion of all outstanding class B common stock) were included in Weighted average outstanding Class A common shares - Diluted and (b) $2.9 million and $3.1 million of non-controlling interest net income (after incremental tax effect from assuming conversion of all outstanding class B common stock), was added back to Net income attributable to GSHD - Basic to arrive at Net income available to GSHD - diluted. For the three and six months ended June 30, 2023, the impact of the conversion of Class B common shares to Class A common shares is excluded from the calculation of Diluted EPS because inclusion of such shares would be anti-dilutive. (2) Dilutive stock options is computed using the treasury stock method, which are not participating securities. 1,576 and 1,272 stock options were excluded from the computation of diluted earnings per share of Class A common stock for the three and six months ended June 30, 2024 because the effect would have been anti-dilutive. 1,543 and 2,178 stock options were excluded from the computation of diluted earnings per share of Class A common stock for the three and six months ended June 30, 2023 because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Ownership Interests</t>
        </is>
      </c>
      <c r="B4" s="4" t="inlineStr">
        <is>
          <t>The following table summarizes the ownership interest in GF as of June 30, 2024 (in thousands) : June 30, 2024 LLC Units Ownership % Number of LLC Units held by GSHD 24,205 65.5% Number of LLC Units held by non-controlling interest holders 12,748 34.5% Number of LLC Units outstanding 36,953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643</v>
      </c>
      <c r="C3" s="6" t="n">
        <v>41956</v>
      </c>
    </row>
    <row r="4">
      <c r="A4" s="4" t="inlineStr">
        <is>
          <t>Restricted cash</t>
        </is>
      </c>
      <c r="B4" s="5" t="n">
        <v>2642</v>
      </c>
      <c r="C4" s="5" t="n">
        <v>2091</v>
      </c>
    </row>
    <row r="5">
      <c r="A5" s="4" t="inlineStr">
        <is>
          <t>Commissions and agency fees receivable, net</t>
        </is>
      </c>
      <c r="B5" s="5" t="n">
        <v>8820</v>
      </c>
      <c r="C5" s="5" t="n">
        <v>12903</v>
      </c>
    </row>
    <row r="6">
      <c r="A6" s="4" t="inlineStr">
        <is>
          <t>Receivable from franchisees, net</t>
        </is>
      </c>
      <c r="B6" s="5" t="n">
        <v>11046</v>
      </c>
      <c r="C6" s="5" t="n">
        <v>9720</v>
      </c>
    </row>
    <row r="7">
      <c r="A7" s="4" t="inlineStr">
        <is>
          <t>Prepaid expenses</t>
        </is>
      </c>
      <c r="B7" s="5" t="n">
        <v>6546</v>
      </c>
      <c r="C7" s="5" t="n">
        <v>7889</v>
      </c>
    </row>
    <row r="8">
      <c r="A8" s="4" t="inlineStr">
        <is>
          <t>Total current assets</t>
        </is>
      </c>
      <c r="B8" s="5" t="n">
        <v>52697</v>
      </c>
      <c r="C8" s="5" t="n">
        <v>74559</v>
      </c>
    </row>
    <row r="9">
      <c r="A9" s="4" t="inlineStr">
        <is>
          <t>Receivable from franchisees, net of current portion</t>
        </is>
      </c>
      <c r="B9" s="5" t="n">
        <v>5994</v>
      </c>
      <c r="C9" s="5" t="n">
        <v>9269</v>
      </c>
    </row>
    <row r="10">
      <c r="A10" s="4" t="inlineStr">
        <is>
          <t>Property and equipment, net of accumulated depreciation</t>
        </is>
      </c>
      <c r="B10" s="5" t="n">
        <v>27014</v>
      </c>
      <c r="C10" s="5" t="n">
        <v>30316</v>
      </c>
    </row>
    <row r="11">
      <c r="A11" s="4" t="inlineStr">
        <is>
          <t>Right-of-use asset</t>
        </is>
      </c>
      <c r="B11" s="5" t="n">
        <v>35475</v>
      </c>
      <c r="C11" s="5" t="n">
        <v>38406</v>
      </c>
    </row>
    <row r="12">
      <c r="A12" s="4" t="inlineStr">
        <is>
          <t>Intangible assets, net of accumulated amortization</t>
        </is>
      </c>
      <c r="B12" s="5" t="n">
        <v>21269</v>
      </c>
      <c r="C12" s="5" t="n">
        <v>17266</v>
      </c>
    </row>
    <row r="13">
      <c r="A13" s="4" t="inlineStr">
        <is>
          <t>Deferred income taxes, net</t>
        </is>
      </c>
      <c r="B13" s="5" t="n">
        <v>191275</v>
      </c>
      <c r="C13" s="5" t="n">
        <v>181209</v>
      </c>
    </row>
    <row r="14">
      <c r="A14" s="4" t="inlineStr">
        <is>
          <t>Other assets</t>
        </is>
      </c>
      <c r="B14" s="5" t="n">
        <v>4483</v>
      </c>
      <c r="C14" s="5" t="n">
        <v>3867</v>
      </c>
    </row>
    <row r="15">
      <c r="A15" s="4" t="inlineStr">
        <is>
          <t>Total assets</t>
        </is>
      </c>
      <c r="B15" s="5" t="n">
        <v>338207</v>
      </c>
      <c r="C15" s="5" t="n">
        <v>354892</v>
      </c>
    </row>
    <row r="16">
      <c r="A16" s="3" t="inlineStr">
        <is>
          <t>Current Liabilities:</t>
        </is>
      </c>
      <c r="B16" s="4" t="inlineStr">
        <is>
          <t xml:space="preserve"> </t>
        </is>
      </c>
      <c r="C16" s="4" t="inlineStr">
        <is>
          <t xml:space="preserve"> </t>
        </is>
      </c>
    </row>
    <row r="17">
      <c r="A17" s="4" t="inlineStr">
        <is>
          <t>Accounts payable and accrued expenses</t>
        </is>
      </c>
      <c r="B17" s="5" t="n">
        <v>16141</v>
      </c>
      <c r="C17" s="5" t="n">
        <v>16398</v>
      </c>
    </row>
    <row r="18">
      <c r="A18" s="4" t="inlineStr">
        <is>
          <t>Premiums payable</t>
        </is>
      </c>
      <c r="B18" s="5" t="n">
        <v>2642</v>
      </c>
      <c r="C18" s="5" t="n">
        <v>2091</v>
      </c>
    </row>
    <row r="19">
      <c r="A19" s="4" t="inlineStr">
        <is>
          <t>Lease liability</t>
        </is>
      </c>
      <c r="B19" s="5" t="n">
        <v>9174</v>
      </c>
      <c r="C19" s="5" t="n">
        <v>8897</v>
      </c>
    </row>
    <row r="20">
      <c r="A20" s="4" t="inlineStr">
        <is>
          <t>Contract liabilities</t>
        </is>
      </c>
      <c r="B20" s="5" t="n">
        <v>3456</v>
      </c>
      <c r="C20" s="5" t="n">
        <v>4129</v>
      </c>
    </row>
    <row r="21">
      <c r="A21" s="4" t="inlineStr">
        <is>
          <t>Note payable</t>
        </is>
      </c>
      <c r="B21" s="5" t="n">
        <v>10063</v>
      </c>
      <c r="C21" s="5" t="n">
        <v>9375</v>
      </c>
    </row>
    <row r="22">
      <c r="A22" s="4" t="inlineStr">
        <is>
          <t>Liabilities under tax receivable agreement</t>
        </is>
      </c>
      <c r="B22" s="5" t="n">
        <v>4952</v>
      </c>
      <c r="C22" s="5" t="n">
        <v>0</v>
      </c>
    </row>
    <row r="23">
      <c r="A23" s="4" t="inlineStr">
        <is>
          <t>Total current liabilities</t>
        </is>
      </c>
      <c r="B23" s="5" t="n">
        <v>46428</v>
      </c>
      <c r="C23" s="5" t="n">
        <v>40890</v>
      </c>
    </row>
    <row r="24">
      <c r="A24" s="4" t="inlineStr">
        <is>
          <t>Lease liability, net of current portion</t>
        </is>
      </c>
      <c r="B24" s="5" t="n">
        <v>52614</v>
      </c>
      <c r="C24" s="5" t="n">
        <v>57382</v>
      </c>
    </row>
    <row r="25">
      <c r="A25" s="4" t="inlineStr">
        <is>
          <t>Note payable, net of current portion</t>
        </is>
      </c>
      <c r="B25" s="5" t="n">
        <v>87028</v>
      </c>
      <c r="C25" s="5" t="n">
        <v>67562</v>
      </c>
    </row>
    <row r="26">
      <c r="A26" s="4" t="inlineStr">
        <is>
          <t>Contract liabilities, net of current portion</t>
        </is>
      </c>
      <c r="B26" s="5" t="n">
        <v>16663</v>
      </c>
      <c r="C26" s="5" t="n">
        <v>22970</v>
      </c>
    </row>
    <row r="27">
      <c r="A27" s="4" t="inlineStr">
        <is>
          <t>Liabilities under tax receivable agreement, net of current portion</t>
        </is>
      </c>
      <c r="B27" s="5" t="n">
        <v>155207</v>
      </c>
      <c r="C27" s="5" t="n">
        <v>149302</v>
      </c>
    </row>
    <row r="28">
      <c r="A28" s="4" t="inlineStr">
        <is>
          <t>Total liabilities</t>
        </is>
      </c>
      <c r="B28" s="5" t="n">
        <v>357940</v>
      </c>
      <c r="C28" s="5" t="n">
        <v>338106</v>
      </c>
    </row>
    <row r="29">
      <c r="A29" s="4" t="inlineStr">
        <is>
          <t>Additional paid in capital</t>
        </is>
      </c>
      <c r="B29" s="5" t="n">
        <v>77748</v>
      </c>
      <c r="C29" s="5" t="n">
        <v>103228</v>
      </c>
    </row>
    <row r="30">
      <c r="A30" s="4" t="inlineStr">
        <is>
          <t>Accumulated deficit</t>
        </is>
      </c>
      <c r="B30" s="5" t="n">
        <v>-38349</v>
      </c>
      <c r="C30" s="5" t="n">
        <v>-47056</v>
      </c>
    </row>
    <row r="31">
      <c r="A31" s="4" t="inlineStr">
        <is>
          <t>Total stockholders' equity</t>
        </is>
      </c>
      <c r="B31" s="5" t="n">
        <v>39768</v>
      </c>
      <c r="C31" s="5" t="n">
        <v>56552</v>
      </c>
    </row>
    <row r="32">
      <c r="A32" s="4" t="inlineStr">
        <is>
          <t>Non-controlling interests</t>
        </is>
      </c>
      <c r="B32" s="5" t="n">
        <v>-59501</v>
      </c>
      <c r="C32" s="5" t="n">
        <v>-39766</v>
      </c>
    </row>
    <row r="33">
      <c r="A33" s="4" t="inlineStr">
        <is>
          <t>Total equity</t>
        </is>
      </c>
      <c r="B33" s="5" t="n">
        <v>-19733</v>
      </c>
      <c r="C33" s="5" t="n">
        <v>16786</v>
      </c>
    </row>
    <row r="34">
      <c r="A34" s="4" t="inlineStr">
        <is>
          <t>Total liabilities and equity</t>
        </is>
      </c>
      <c r="B34" s="5" t="n">
        <v>338207</v>
      </c>
      <c r="C34" s="5" t="n">
        <v>354892</v>
      </c>
    </row>
    <row r="35">
      <c r="A35" s="4" t="inlineStr">
        <is>
          <t>Class A Common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242</v>
      </c>
      <c r="C37" s="5" t="n">
        <v>250</v>
      </c>
    </row>
    <row r="38">
      <c r="A38" s="4" t="inlineStr">
        <is>
          <t>Class B Common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6" t="n">
        <v>127</v>
      </c>
      <c r="C40" s="6"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Organization (Details)</t>
        </is>
      </c>
      <c r="B1" s="2" t="inlineStr">
        <is>
          <t>3 Months Ended</t>
        </is>
      </c>
      <c r="D1" s="2" t="inlineStr">
        <is>
          <t>6 Months Ended</t>
        </is>
      </c>
    </row>
    <row r="2">
      <c r="B2" s="2" t="inlineStr">
        <is>
          <t>Jun. 30, 2024 franchise location</t>
        </is>
      </c>
      <c r="C2" s="2" t="inlineStr">
        <is>
          <t>Jun. 30, 2023 franchise location</t>
        </is>
      </c>
      <c r="D2" s="2" t="inlineStr">
        <is>
          <t>Jun. 30, 2024 franchise location</t>
        </is>
      </c>
      <c r="E2" s="2" t="inlineStr">
        <is>
          <t>Jun. 30, 2023 franchise location</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rporate-owned locations (in locations) | location</t>
        </is>
      </c>
      <c r="B4" s="5" t="n">
        <v>13</v>
      </c>
      <c r="C4" s="5" t="n">
        <v>12</v>
      </c>
      <c r="D4" s="5" t="n">
        <v>13</v>
      </c>
      <c r="E4" s="5" t="n">
        <v>12</v>
      </c>
    </row>
    <row r="5">
      <c r="A5" s="4" t="inlineStr">
        <is>
          <t>Franchise locations sold (in franchises)</t>
        </is>
      </c>
      <c r="B5" s="5" t="n">
        <v>19</v>
      </c>
      <c r="C5" s="5" t="n">
        <v>72</v>
      </c>
      <c r="D5" s="4" t="inlineStr">
        <is>
          <t xml:space="preserve"> </t>
        </is>
      </c>
      <c r="E5" s="4" t="inlineStr">
        <is>
          <t xml:space="preserve"> </t>
        </is>
      </c>
    </row>
    <row r="6">
      <c r="A6" s="4" t="inlineStr">
        <is>
          <t>Operating franchise locations (in franchises)</t>
        </is>
      </c>
      <c r="B6" s="5" t="n">
        <v>1122</v>
      </c>
      <c r="C6" s="5" t="n">
        <v>1344</v>
      </c>
      <c r="D6" s="5" t="n">
        <v>1122</v>
      </c>
      <c r="E6" s="5" t="n">
        <v>1344</v>
      </c>
    </row>
    <row r="7">
      <c r="A7" s="4" t="inlineStr">
        <is>
          <t>Franchises purchased (in franchises)</t>
        </is>
      </c>
      <c r="B7" s="5" t="n">
        <v>0</v>
      </c>
      <c r="C7" s="5" t="n">
        <v>0</v>
      </c>
      <c r="D7" s="5" t="n">
        <v>0</v>
      </c>
      <c r="E7"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 width="22" customWidth="1" min="6" max="6"/>
  </cols>
  <sheetData>
    <row r="1">
      <c r="A1" s="1" t="inlineStr">
        <is>
          <t>Summary of Significant Accounting Policies - Narrative (Details) $ in Thousands</t>
        </is>
      </c>
      <c r="B1" s="2" t="inlineStr">
        <is>
          <t>3 Months Ended</t>
        </is>
      </c>
      <c r="E1" s="2" t="inlineStr">
        <is>
          <t>6 Months Ended</t>
        </is>
      </c>
    </row>
    <row r="2">
      <c r="B2" s="2" t="inlineStr">
        <is>
          <t>Jun. 30, 2024 USD ($)</t>
        </is>
      </c>
      <c r="C2" s="2" t="inlineStr">
        <is>
          <t>Mar. 31, 2024 USD ($) office_lease</t>
        </is>
      </c>
      <c r="D2" s="2" t="inlineStr">
        <is>
          <t>Jun. 30, 2023 USD ($) office_lease</t>
        </is>
      </c>
      <c r="E2" s="2" t="inlineStr">
        <is>
          <t>Jun. 30, 2024 USD ($)</t>
        </is>
      </c>
      <c r="F2" s="2" t="inlineStr">
        <is>
          <t>Jun.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 locations | office_lease</t>
        </is>
      </c>
      <c r="B4" s="4" t="inlineStr">
        <is>
          <t xml:space="preserve"> </t>
        </is>
      </c>
      <c r="C4" s="5" t="n">
        <v>1</v>
      </c>
      <c r="D4" s="5" t="n">
        <v>2</v>
      </c>
      <c r="E4" s="4" t="inlineStr">
        <is>
          <t xml:space="preserve"> </t>
        </is>
      </c>
      <c r="F4" s="4" t="inlineStr">
        <is>
          <t xml:space="preserve"> </t>
        </is>
      </c>
    </row>
    <row r="5">
      <c r="A5" s="4" t="inlineStr">
        <is>
          <t>Impairment of property and equipment</t>
        </is>
      </c>
      <c r="B5" s="4" t="inlineStr">
        <is>
          <t xml:space="preserve"> </t>
        </is>
      </c>
      <c r="C5" s="6" t="n">
        <v>100</v>
      </c>
      <c r="D5" s="6" t="n">
        <v>1400</v>
      </c>
      <c r="E5" s="4" t="inlineStr">
        <is>
          <t xml:space="preserve"> </t>
        </is>
      </c>
      <c r="F5" s="4" t="inlineStr">
        <is>
          <t xml:space="preserve"> </t>
        </is>
      </c>
    </row>
    <row r="6">
      <c r="A6" s="4" t="inlineStr">
        <is>
          <t>Impairment of right-of-use-asset</t>
        </is>
      </c>
      <c r="B6" s="4" t="inlineStr">
        <is>
          <t xml:space="preserve"> </t>
        </is>
      </c>
      <c r="C6" s="6" t="n">
        <v>200</v>
      </c>
      <c r="D6" s="5" t="n">
        <v>1100</v>
      </c>
      <c r="E6" s="4" t="inlineStr">
        <is>
          <t xml:space="preserve"> </t>
        </is>
      </c>
      <c r="F6" s="4" t="inlineStr">
        <is>
          <t xml:space="preserve"> </t>
        </is>
      </c>
    </row>
    <row r="7">
      <c r="A7" s="4" t="inlineStr">
        <is>
          <t>Impairment expense</t>
        </is>
      </c>
      <c r="B7" s="4" t="inlineStr">
        <is>
          <t xml:space="preserve"> </t>
        </is>
      </c>
      <c r="C7" s="4" t="inlineStr">
        <is>
          <t xml:space="preserve"> </t>
        </is>
      </c>
      <c r="D7" s="4" t="inlineStr">
        <is>
          <t xml:space="preserve"> </t>
        </is>
      </c>
      <c r="E7" s="6" t="n">
        <v>347</v>
      </c>
      <c r="F7" s="6" t="n">
        <v>3628</v>
      </c>
    </row>
    <row r="8">
      <c r="A8" s="4" t="inlineStr">
        <is>
          <t>Restricted cash</t>
        </is>
      </c>
      <c r="B8" s="6" t="n">
        <v>2642</v>
      </c>
      <c r="C8" s="4" t="inlineStr">
        <is>
          <t xml:space="preserve"> </t>
        </is>
      </c>
      <c r="D8" s="5" t="n">
        <v>1790</v>
      </c>
      <c r="E8" s="5" t="n">
        <v>2642</v>
      </c>
      <c r="F8" s="5" t="n">
        <v>1790</v>
      </c>
    </row>
    <row r="9">
      <c r="A9" s="4" t="inlineStr">
        <is>
          <t>Interest income</t>
        </is>
      </c>
      <c r="B9" s="6" t="n">
        <v>400</v>
      </c>
      <c r="C9" s="4" t="inlineStr">
        <is>
          <t xml:space="preserve"> </t>
        </is>
      </c>
      <c r="D9" s="5" t="n">
        <v>0</v>
      </c>
      <c r="E9" s="6" t="n">
        <v>400</v>
      </c>
      <c r="F9" s="6" t="n">
        <v>0</v>
      </c>
    </row>
    <row r="10">
      <c r="A10" s="4" t="inlineStr">
        <is>
          <t>Web doma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over useful life</t>
        </is>
      </c>
      <c r="B12" s="4" t="inlineStr">
        <is>
          <t>15 years</t>
        </is>
      </c>
      <c r="C12" s="4" t="inlineStr">
        <is>
          <t xml:space="preserve"> </t>
        </is>
      </c>
      <c r="D12" s="4" t="inlineStr">
        <is>
          <t xml:space="preserve"> </t>
        </is>
      </c>
      <c r="E12" s="4" t="inlineStr">
        <is>
          <t>15 years</t>
        </is>
      </c>
      <c r="F12" s="4" t="inlineStr">
        <is>
          <t xml:space="preserve"> </t>
        </is>
      </c>
    </row>
    <row r="13">
      <c r="A13" s="4" t="inlineStr">
        <is>
          <t>Computer Software Cos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over useful life</t>
        </is>
      </c>
      <c r="B15" s="4" t="inlineStr">
        <is>
          <t>3 years</t>
        </is>
      </c>
      <c r="C15" s="4" t="inlineStr">
        <is>
          <t xml:space="preserve"> </t>
        </is>
      </c>
      <c r="D15" s="4" t="inlineStr">
        <is>
          <t xml:space="preserve"> </t>
        </is>
      </c>
      <c r="E15" s="4" t="inlineStr">
        <is>
          <t>3 years</t>
        </is>
      </c>
      <c r="F15" s="4" t="inlineStr">
        <is>
          <t xml:space="preserve"> </t>
        </is>
      </c>
    </row>
    <row r="16">
      <c r="A16" s="4" t="inlineStr">
        <is>
          <t>Computer Software Cos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over useful life</t>
        </is>
      </c>
      <c r="B18" s="4" t="inlineStr">
        <is>
          <t>10 years</t>
        </is>
      </c>
      <c r="C18" s="4" t="inlineStr">
        <is>
          <t xml:space="preserve"> </t>
        </is>
      </c>
      <c r="D18" s="4" t="inlineStr">
        <is>
          <t xml:space="preserve"> </t>
        </is>
      </c>
      <c r="E18" s="4" t="inlineStr">
        <is>
          <t>10 years</t>
        </is>
      </c>
      <c r="F18" s="4" t="inlineStr">
        <is>
          <t xml:space="preserve"> </t>
        </is>
      </c>
    </row>
    <row r="19">
      <c r="A19" s="4" t="inlineStr">
        <is>
          <t>Book of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over useful life</t>
        </is>
      </c>
      <c r="B21" s="4" t="inlineStr">
        <is>
          <t>8 years</t>
        </is>
      </c>
      <c r="C21" s="4" t="inlineStr">
        <is>
          <t xml:space="preserve"> </t>
        </is>
      </c>
      <c r="D21" s="4" t="inlineStr">
        <is>
          <t xml:space="preserve"> </t>
        </is>
      </c>
      <c r="E21" s="4" t="inlineStr">
        <is>
          <t>8 years</t>
        </is>
      </c>
      <c r="F21" s="4" t="inlineStr">
        <is>
          <t xml:space="preserve"> </t>
        </is>
      </c>
    </row>
    <row r="22">
      <c r="A22" s="4" t="inlineStr">
        <is>
          <t>Internally Developed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expense</t>
        </is>
      </c>
      <c r="B24" s="4" t="inlineStr">
        <is>
          <t xml:space="preserve"> </t>
        </is>
      </c>
      <c r="C24" s="4" t="inlineStr">
        <is>
          <t xml:space="preserve"> </t>
        </is>
      </c>
      <c r="D24" s="6" t="n">
        <v>1100</v>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643</v>
      </c>
      <c r="C3" s="6" t="n">
        <v>41956</v>
      </c>
      <c r="D3" s="6" t="n">
        <v>19131</v>
      </c>
      <c r="E3" s="4" t="inlineStr">
        <is>
          <t xml:space="preserve"> </t>
        </is>
      </c>
    </row>
    <row r="4">
      <c r="A4" s="4" t="inlineStr">
        <is>
          <t>Restricted cash</t>
        </is>
      </c>
      <c r="B4" s="5" t="n">
        <v>2642</v>
      </c>
      <c r="C4" s="4" t="inlineStr">
        <is>
          <t xml:space="preserve"> </t>
        </is>
      </c>
      <c r="D4" s="5" t="n">
        <v>1790</v>
      </c>
      <c r="E4" s="4" t="inlineStr">
        <is>
          <t xml:space="preserve"> </t>
        </is>
      </c>
    </row>
    <row r="5">
      <c r="A5" s="4" t="inlineStr">
        <is>
          <t>Cash and cash equivalents, and restricted cash</t>
        </is>
      </c>
      <c r="B5" s="6" t="n">
        <v>26285</v>
      </c>
      <c r="C5" s="6" t="n">
        <v>44047</v>
      </c>
      <c r="D5" s="6" t="n">
        <v>20921</v>
      </c>
      <c r="E5" s="6" t="n">
        <v>303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5" customWidth="1" min="2" max="2"/>
  </cols>
  <sheetData>
    <row r="1">
      <c r="A1" s="1" t="inlineStr">
        <is>
          <t>Revenue - Narrative (Details)</t>
        </is>
      </c>
      <c r="B1" s="2" t="inlineStr">
        <is>
          <t>6 Months Ended</t>
        </is>
      </c>
    </row>
    <row r="2">
      <c r="B2" s="2" t="inlineStr">
        <is>
          <t>Jun. 30, 2024</t>
        </is>
      </c>
    </row>
    <row r="3">
      <c r="A3" s="3" t="inlineStr">
        <is>
          <t>Revenue from Contract with Customer [Abstract]</t>
        </is>
      </c>
      <c r="B3" s="4" t="inlineStr">
        <is>
          <t xml:space="preserve"> </t>
        </is>
      </c>
    </row>
    <row r="4">
      <c r="A4" s="4" t="inlineStr">
        <is>
          <t>Franchise fees, term of contract</t>
        </is>
      </c>
      <c r="B4" s="4" t="inlineStr">
        <is>
          <t>10 years</t>
        </is>
      </c>
    </row>
    <row r="5">
      <c r="A5" s="4" t="inlineStr">
        <is>
          <t>Amortization period</t>
        </is>
      </c>
      <c r="B5" s="4" t="inlineStr">
        <is>
          <t>10 years</t>
        </is>
      </c>
    </row>
    <row r="6">
      <c r="A6" s="4" t="inlineStr">
        <is>
          <t>Franchise license revenue period</t>
        </is>
      </c>
      <c r="B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8088</v>
      </c>
      <c r="C4" s="6" t="n">
        <v>69277</v>
      </c>
      <c r="D4" s="6" t="n">
        <v>142548</v>
      </c>
      <c r="E4" s="6" t="n">
        <v>127232</v>
      </c>
    </row>
    <row r="5">
      <c r="A5" s="4" t="inlineStr">
        <is>
          <t>Renewal Commiss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0591</v>
      </c>
      <c r="C7" s="5" t="n">
        <v>18541</v>
      </c>
      <c r="D7" s="5" t="n">
        <v>36552</v>
      </c>
      <c r="E7" s="5" t="n">
        <v>34359</v>
      </c>
    </row>
    <row r="8">
      <c r="A8" s="4" t="inlineStr">
        <is>
          <t>New Business Commiss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682</v>
      </c>
      <c r="C10" s="5" t="n">
        <v>6257</v>
      </c>
      <c r="D10" s="5" t="n">
        <v>12363</v>
      </c>
      <c r="E10" s="5" t="n">
        <v>11774</v>
      </c>
    </row>
    <row r="11">
      <c r="A11" s="4" t="inlineStr">
        <is>
          <t>Agency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37</v>
      </c>
      <c r="C13" s="5" t="n">
        <v>2404</v>
      </c>
      <c r="D13" s="5" t="n">
        <v>4048</v>
      </c>
      <c r="E13" s="5" t="n">
        <v>4634</v>
      </c>
    </row>
    <row r="14">
      <c r="A14" s="4" t="inlineStr">
        <is>
          <t>Contingent Com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09</v>
      </c>
      <c r="C16" s="5" t="n">
        <v>3971</v>
      </c>
      <c r="D16" s="5" t="n">
        <v>4877</v>
      </c>
      <c r="E16" s="5" t="n">
        <v>5890</v>
      </c>
    </row>
    <row r="17">
      <c r="A17" s="4" t="inlineStr">
        <is>
          <t>Renewal Royalty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6828</v>
      </c>
      <c r="C19" s="5" t="n">
        <v>27552</v>
      </c>
      <c r="D19" s="5" t="n">
        <v>65881</v>
      </c>
      <c r="E19" s="5" t="n">
        <v>50304</v>
      </c>
    </row>
    <row r="20">
      <c r="A20" s="4" t="inlineStr">
        <is>
          <t>New Business Royalty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169</v>
      </c>
      <c r="C22" s="5" t="n">
        <v>6267</v>
      </c>
      <c r="D22" s="5" t="n">
        <v>13402</v>
      </c>
      <c r="E22" s="5" t="n">
        <v>11909</v>
      </c>
    </row>
    <row r="23">
      <c r="A23" s="4" t="inlineStr">
        <is>
          <t>Initial Franchise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631</v>
      </c>
      <c r="C25" s="5" t="n">
        <v>3287</v>
      </c>
      <c r="D25" s="5" t="n">
        <v>3875</v>
      </c>
      <c r="E25" s="5" t="n">
        <v>6350</v>
      </c>
    </row>
    <row r="26">
      <c r="A26" s="4" t="inlineStr">
        <is>
          <t>Other Franchis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98</v>
      </c>
      <c r="C28" s="5" t="n">
        <v>581</v>
      </c>
      <c r="D28" s="5" t="n">
        <v>1055</v>
      </c>
      <c r="E28" s="5" t="n">
        <v>1198</v>
      </c>
    </row>
    <row r="29">
      <c r="A29" s="4" t="inlineStr">
        <is>
          <t>Interest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44</v>
      </c>
      <c r="C31" s="5" t="n">
        <v>417</v>
      </c>
      <c r="D31" s="5" t="n">
        <v>494</v>
      </c>
      <c r="E31" s="5" t="n">
        <v>814</v>
      </c>
    </row>
    <row r="32">
      <c r="A32" s="4" t="inlineStr">
        <is>
          <t>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9410</v>
      </c>
      <c r="C34" s="5" t="n">
        <v>27202</v>
      </c>
      <c r="D34" s="5" t="n">
        <v>52962</v>
      </c>
      <c r="E34" s="5" t="n">
        <v>50767</v>
      </c>
    </row>
    <row r="35">
      <c r="A35" s="4" t="inlineStr">
        <is>
          <t>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48678</v>
      </c>
      <c r="C37" s="6" t="n">
        <v>42075</v>
      </c>
      <c r="D37" s="6" t="n">
        <v>89586</v>
      </c>
      <c r="E37" s="6" t="n">
        <v>764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 Schedule of Contract Balances (Details) - USD ($) $ in Thousands</t>
        </is>
      </c>
      <c r="B1" s="2" t="inlineStr">
        <is>
          <t>6 Months Ended</t>
        </is>
      </c>
    </row>
    <row r="2">
      <c r="B2" s="2" t="inlineStr">
        <is>
          <t>Jun. 30, 2024</t>
        </is>
      </c>
      <c r="C2" s="2" t="inlineStr">
        <is>
          <t>Jun.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to obtain franchise contracts</t>
        </is>
      </c>
      <c r="B4" s="6" t="n">
        <v>1920</v>
      </c>
      <c r="C4" s="4" t="inlineStr">
        <is>
          <t xml:space="preserve"> </t>
        </is>
      </c>
      <c r="D4" s="6" t="n">
        <v>2309</v>
      </c>
    </row>
    <row r="5">
      <c r="A5" s="4" t="inlineStr">
        <is>
          <t>Increase (decrease) in cost to obtain franchise contracts</t>
        </is>
      </c>
      <c r="B5" s="5" t="n">
        <v>-389</v>
      </c>
      <c r="C5" s="4" t="inlineStr">
        <is>
          <t xml:space="preserve"> </t>
        </is>
      </c>
      <c r="D5" s="4" t="inlineStr">
        <is>
          <t xml:space="preserve"> </t>
        </is>
      </c>
    </row>
    <row r="6">
      <c r="A6" s="4" t="inlineStr">
        <is>
          <t>Commissions and agency fees receivable, net</t>
        </is>
      </c>
      <c r="B6" s="5" t="n">
        <v>8820</v>
      </c>
      <c r="C6" s="4" t="inlineStr">
        <is>
          <t xml:space="preserve"> </t>
        </is>
      </c>
      <c r="D6" s="5" t="n">
        <v>12903</v>
      </c>
    </row>
    <row r="7">
      <c r="A7" s="4" t="inlineStr">
        <is>
          <t>Increase (decrease) in commissions and agency fees receivable, net</t>
        </is>
      </c>
      <c r="B7" s="5" t="n">
        <v>-4083</v>
      </c>
      <c r="C7" s="4" t="inlineStr">
        <is>
          <t xml:space="preserve"> </t>
        </is>
      </c>
      <c r="D7" s="4" t="inlineStr">
        <is>
          <t xml:space="preserve"> </t>
        </is>
      </c>
    </row>
    <row r="8">
      <c r="A8" s="4" t="inlineStr">
        <is>
          <t>Receivables from franchisees</t>
        </is>
      </c>
      <c r="B8" s="5" t="n">
        <v>17040</v>
      </c>
      <c r="C8" s="4" t="inlineStr">
        <is>
          <t xml:space="preserve"> </t>
        </is>
      </c>
      <c r="D8" s="5" t="n">
        <v>18989</v>
      </c>
    </row>
    <row r="9">
      <c r="A9" s="4" t="inlineStr">
        <is>
          <t>Increase (decrease) in receivables from franchisees</t>
        </is>
      </c>
      <c r="B9" s="5" t="n">
        <v>-1949</v>
      </c>
      <c r="C9" s="4" t="inlineStr">
        <is>
          <t xml:space="preserve"> </t>
        </is>
      </c>
      <c r="D9" s="4" t="inlineStr">
        <is>
          <t xml:space="preserve"> </t>
        </is>
      </c>
    </row>
    <row r="10">
      <c r="A10" s="4" t="inlineStr">
        <is>
          <t>Contract liabilities</t>
        </is>
      </c>
      <c r="B10" s="5" t="n">
        <v>20119</v>
      </c>
      <c r="C10" s="4" t="inlineStr">
        <is>
          <t xml:space="preserve"> </t>
        </is>
      </c>
      <c r="D10" s="6" t="n">
        <v>27099</v>
      </c>
    </row>
    <row r="11">
      <c r="A11" s="4" t="inlineStr">
        <is>
          <t>Increase (decrease) in contract liability</t>
        </is>
      </c>
      <c r="B11" s="5" t="n">
        <v>-6980</v>
      </c>
      <c r="C11" s="6" t="n">
        <v>-10354</v>
      </c>
      <c r="D11" s="4" t="inlineStr">
        <is>
          <t xml:space="preserve"> </t>
        </is>
      </c>
    </row>
    <row r="12">
      <c r="A12" s="3" t="inlineStr">
        <is>
          <t>Contract Liability [Roll Forward]</t>
        </is>
      </c>
      <c r="B12" s="4" t="inlineStr">
        <is>
          <t xml:space="preserve"> </t>
        </is>
      </c>
      <c r="C12" s="4" t="inlineStr">
        <is>
          <t xml:space="preserve"> </t>
        </is>
      </c>
      <c r="D12" s="4" t="inlineStr">
        <is>
          <t xml:space="preserve"> </t>
        </is>
      </c>
    </row>
    <row r="13">
      <c r="A13" s="4" t="inlineStr">
        <is>
          <t>Contract liabilities at December 31, 2023</t>
        </is>
      </c>
      <c r="B13" s="5" t="n">
        <v>27099</v>
      </c>
      <c r="C13" s="4" t="inlineStr">
        <is>
          <t xml:space="preserve"> </t>
        </is>
      </c>
      <c r="D13" s="4" t="inlineStr">
        <is>
          <t xml:space="preserve"> </t>
        </is>
      </c>
    </row>
    <row r="14">
      <c r="A14" s="4" t="inlineStr">
        <is>
          <t>Revenue recognized during the period</t>
        </is>
      </c>
      <c r="B14" s="5" t="n">
        <v>-3875</v>
      </c>
      <c r="C14" s="4" t="inlineStr">
        <is>
          <t xml:space="preserve"> </t>
        </is>
      </c>
      <c r="D14" s="4" t="inlineStr">
        <is>
          <t xml:space="preserve"> </t>
        </is>
      </c>
    </row>
    <row r="15">
      <c r="A15" s="4" t="inlineStr">
        <is>
          <t>New deferrals</t>
        </is>
      </c>
      <c r="B15" s="5" t="n">
        <v>1595</v>
      </c>
      <c r="C15" s="4" t="inlineStr">
        <is>
          <t xml:space="preserve"> </t>
        </is>
      </c>
      <c r="D15" s="4" t="inlineStr">
        <is>
          <t xml:space="preserve"> </t>
        </is>
      </c>
    </row>
    <row r="16">
      <c r="A16" s="4" t="inlineStr">
        <is>
          <t>Write offs</t>
        </is>
      </c>
      <c r="B16" s="5" t="n">
        <v>-4700</v>
      </c>
      <c r="C16" s="4" t="inlineStr">
        <is>
          <t xml:space="preserve"> </t>
        </is>
      </c>
      <c r="D16" s="4" t="inlineStr">
        <is>
          <t xml:space="preserve"> </t>
        </is>
      </c>
    </row>
    <row r="17">
      <c r="A17" s="4" t="inlineStr">
        <is>
          <t>Contract liabilities at June 30, 2024</t>
        </is>
      </c>
      <c r="B17" s="6" t="n">
        <v>2011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anchise Fees Receivable - Schedule of Franchise Fees Receivable (Details) - Franchise Fees Receivable - USD ($) $ in Thousands</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ranchise fees receivable</t>
        </is>
      </c>
      <c r="B3" s="6" t="n">
        <v>7567</v>
      </c>
      <c r="C3" s="6" t="n">
        <v>15096</v>
      </c>
      <c r="D3" s="4" t="inlineStr">
        <is>
          <t xml:space="preserve"> </t>
        </is>
      </c>
      <c r="E3" s="4" t="inlineStr">
        <is>
          <t xml:space="preserve"> </t>
        </is>
      </c>
    </row>
    <row r="4">
      <c r="A4" s="4" t="inlineStr">
        <is>
          <t>Less: Unamortized discount</t>
        </is>
      </c>
      <c r="B4" s="5" t="n">
        <v>-2154</v>
      </c>
      <c r="C4" s="5" t="n">
        <v>-4388</v>
      </c>
      <c r="D4" s="4" t="inlineStr">
        <is>
          <t xml:space="preserve"> </t>
        </is>
      </c>
      <c r="E4" s="4" t="inlineStr">
        <is>
          <t xml:space="preserve"> </t>
        </is>
      </c>
    </row>
    <row r="5">
      <c r="A5" s="4" t="inlineStr">
        <is>
          <t>Less: Allowance for uncollectible franchise fees</t>
        </is>
      </c>
      <c r="B5" s="5" t="n">
        <v>-32</v>
      </c>
      <c r="C5" s="5" t="n">
        <v>-223</v>
      </c>
      <c r="D5" s="6" t="n">
        <v>-421</v>
      </c>
      <c r="E5" s="6" t="n">
        <v>-487</v>
      </c>
    </row>
    <row r="6">
      <c r="A6" s="4" t="inlineStr">
        <is>
          <t>Net franchise fees receivable</t>
        </is>
      </c>
      <c r="B6" s="6" t="n">
        <v>5381</v>
      </c>
      <c r="C6" s="6" t="n">
        <v>10485</v>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anchise Fees Receivable - Schedule of Allowance for Uncollectible Franchise Fees (Details) - Franchise Fees Receivable - USD ($) $ in Thousands</t>
        </is>
      </c>
      <c r="B1" s="2" t="inlineStr">
        <is>
          <t>6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223</v>
      </c>
      <c r="C4" s="6" t="n">
        <v>487</v>
      </c>
    </row>
    <row r="5">
      <c r="A5" s="4" t="inlineStr">
        <is>
          <t>Charges to bad debts</t>
        </is>
      </c>
      <c r="B5" s="5" t="n">
        <v>379</v>
      </c>
      <c r="C5" s="5" t="n">
        <v>823</v>
      </c>
    </row>
    <row r="6">
      <c r="A6" s="4" t="inlineStr">
        <is>
          <t>Write offs</t>
        </is>
      </c>
      <c r="B6" s="5" t="n">
        <v>-570</v>
      </c>
      <c r="C6" s="5" t="n">
        <v>-889</v>
      </c>
    </row>
    <row r="7">
      <c r="A7" s="4" t="inlineStr">
        <is>
          <t>Ending balance</t>
        </is>
      </c>
      <c r="B7" s="6" t="n">
        <v>32</v>
      </c>
      <c r="C7" s="6" t="n">
        <v>4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Uncollectible Agency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Charges to bad debts</t>
        </is>
      </c>
      <c r="B4" s="6" t="n">
        <v>653</v>
      </c>
      <c r="C4" s="6" t="n">
        <v>900</v>
      </c>
      <c r="D4" s="6" t="n">
        <v>1780</v>
      </c>
      <c r="E4" s="6" t="n">
        <v>2555</v>
      </c>
    </row>
    <row r="5">
      <c r="A5" s="4" t="inlineStr">
        <is>
          <t>Agency Fees</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08</v>
      </c>
      <c r="E7" s="5" t="n">
        <v>450</v>
      </c>
    </row>
    <row r="8">
      <c r="A8" s="4" t="inlineStr">
        <is>
          <t>Charges to bad debts</t>
        </is>
      </c>
      <c r="B8" s="4" t="inlineStr">
        <is>
          <t xml:space="preserve"> </t>
        </is>
      </c>
      <c r="C8" s="4" t="inlineStr">
        <is>
          <t xml:space="preserve"> </t>
        </is>
      </c>
      <c r="D8" s="5" t="n">
        <v>816</v>
      </c>
      <c r="E8" s="5" t="n">
        <v>876</v>
      </c>
    </row>
    <row r="9">
      <c r="A9" s="4" t="inlineStr">
        <is>
          <t>Write offs</t>
        </is>
      </c>
      <c r="B9" s="4" t="inlineStr">
        <is>
          <t xml:space="preserve"> </t>
        </is>
      </c>
      <c r="C9" s="4" t="inlineStr">
        <is>
          <t xml:space="preserve"> </t>
        </is>
      </c>
      <c r="D9" s="5" t="n">
        <v>-925</v>
      </c>
      <c r="E9" s="5" t="n">
        <v>-673</v>
      </c>
    </row>
    <row r="10">
      <c r="A10" s="4" t="inlineStr">
        <is>
          <t>Ending balance</t>
        </is>
      </c>
      <c r="B10" s="6" t="n">
        <v>399</v>
      </c>
      <c r="C10" s="6" t="n">
        <v>653</v>
      </c>
      <c r="D10" s="6" t="n">
        <v>399</v>
      </c>
      <c r="E10" s="6" t="n">
        <v>6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6" t="n">
        <v>53193</v>
      </c>
      <c r="C4" s="4" t="inlineStr">
        <is>
          <t xml:space="preserve"> </t>
        </is>
      </c>
      <c r="D4" s="6" t="n">
        <v>52834</v>
      </c>
    </row>
    <row r="5">
      <c r="A5" s="4" t="inlineStr">
        <is>
          <t>Less accumulated depreciation</t>
        </is>
      </c>
      <c r="B5" s="5" t="n">
        <v>-26179</v>
      </c>
      <c r="C5" s="4" t="inlineStr">
        <is>
          <t xml:space="preserve"> </t>
        </is>
      </c>
      <c r="D5" s="5" t="n">
        <v>-22518</v>
      </c>
    </row>
    <row r="6">
      <c r="A6" s="4" t="inlineStr">
        <is>
          <t>Property and equipment, net</t>
        </is>
      </c>
      <c r="B6" s="5" t="n">
        <v>27014</v>
      </c>
      <c r="C6" s="4" t="inlineStr">
        <is>
          <t xml:space="preserve"> </t>
        </is>
      </c>
      <c r="D6" s="5" t="n">
        <v>30316</v>
      </c>
    </row>
    <row r="7">
      <c r="A7" s="4" t="inlineStr">
        <is>
          <t>Depreciation</t>
        </is>
      </c>
      <c r="B7" s="5" t="n">
        <v>3700</v>
      </c>
      <c r="C7" s="6" t="n">
        <v>3800</v>
      </c>
      <c r="D7" s="4" t="inlineStr">
        <is>
          <t xml:space="preserve"> </t>
        </is>
      </c>
    </row>
    <row r="8">
      <c r="A8" s="4" t="inlineStr">
        <is>
          <t>Furniture &amp;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5" t="n">
        <v>11418</v>
      </c>
      <c r="C10" s="4" t="inlineStr">
        <is>
          <t xml:space="preserve"> </t>
        </is>
      </c>
      <c r="D10" s="5" t="n">
        <v>11306</v>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5" t="n">
        <v>4727</v>
      </c>
      <c r="C13" s="4" t="inlineStr">
        <is>
          <t xml:space="preserve"> </t>
        </is>
      </c>
      <c r="D13" s="5" t="n">
        <v>4482</v>
      </c>
    </row>
    <row r="14">
      <c r="A14" s="4" t="inlineStr">
        <is>
          <t>Network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t>
        </is>
      </c>
      <c r="B16" s="5" t="n">
        <v>478</v>
      </c>
      <c r="C16" s="4" t="inlineStr">
        <is>
          <t xml:space="preserve"> </t>
        </is>
      </c>
      <c r="D16" s="5" t="n">
        <v>436</v>
      </c>
    </row>
    <row r="17">
      <c r="A17" s="4" t="inlineStr">
        <is>
          <t>Phone syste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t>
        </is>
      </c>
      <c r="B19" s="5" t="n">
        <v>326</v>
      </c>
      <c r="C19" s="4" t="inlineStr">
        <is>
          <t xml:space="preserve"> </t>
        </is>
      </c>
      <c r="D19" s="5" t="n">
        <v>326</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t>
        </is>
      </c>
      <c r="B22" s="6" t="n">
        <v>36244</v>
      </c>
      <c r="C22" s="4" t="inlineStr">
        <is>
          <t xml:space="preserve"> </t>
        </is>
      </c>
      <c r="D22" s="6" t="n">
        <v>36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24205</v>
      </c>
      <c r="C5" s="5" t="n">
        <v>24966</v>
      </c>
    </row>
    <row r="6">
      <c r="A6" s="4" t="inlineStr">
        <is>
          <t>Common stock shares outstanding (in shares)</t>
        </is>
      </c>
      <c r="B6" s="5" t="n">
        <v>24205</v>
      </c>
      <c r="C6" s="5" t="n">
        <v>24966</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v>
      </c>
      <c r="C9" s="5" t="n">
        <v>50000</v>
      </c>
    </row>
    <row r="10">
      <c r="A10" s="4" t="inlineStr">
        <is>
          <t>Common stock shares issued (in shares)</t>
        </is>
      </c>
      <c r="B10" s="5" t="n">
        <v>12748</v>
      </c>
      <c r="C10" s="5" t="n">
        <v>12954</v>
      </c>
    </row>
    <row r="11">
      <c r="A11" s="4" t="inlineStr">
        <is>
          <t>Common stock shares outstanding (in shares)</t>
        </is>
      </c>
      <c r="B11" s="5" t="n">
        <v>12748</v>
      </c>
      <c r="C11" s="5" t="n">
        <v>12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6 Months Ended</t>
        </is>
      </c>
    </row>
    <row r="2">
      <c r="B2" s="2" t="inlineStr">
        <is>
          <t>Jun. 30, 2024</t>
        </is>
      </c>
      <c r="C2" s="2" t="inlineStr">
        <is>
          <t>Jun. 30, 2023</t>
        </is>
      </c>
      <c r="D2" s="2" t="inlineStr">
        <is>
          <t>Dec. 31, 2023</t>
        </is>
      </c>
    </row>
    <row r="3">
      <c r="A3" s="3" t="inlineStr">
        <is>
          <t>Finite-Lived Intangible Assets, Net [Abstract]</t>
        </is>
      </c>
      <c r="B3" s="4" t="inlineStr">
        <is>
          <t xml:space="preserve"> </t>
        </is>
      </c>
      <c r="C3" s="4" t="inlineStr">
        <is>
          <t xml:space="preserve"> </t>
        </is>
      </c>
      <c r="D3" s="4" t="inlineStr">
        <is>
          <t xml:space="preserve"> </t>
        </is>
      </c>
    </row>
    <row r="4">
      <c r="A4" s="4" t="inlineStr">
        <is>
          <t>Intangible assets, gross</t>
        </is>
      </c>
      <c r="B4" s="6" t="n">
        <v>25946</v>
      </c>
      <c r="C4" s="4" t="inlineStr">
        <is>
          <t xml:space="preserve"> </t>
        </is>
      </c>
      <c r="D4" s="6" t="n">
        <v>20404</v>
      </c>
    </row>
    <row r="5">
      <c r="A5" s="4" t="inlineStr">
        <is>
          <t>Less: accumulated amortization</t>
        </is>
      </c>
      <c r="B5" s="5" t="n">
        <v>-4677</v>
      </c>
      <c r="C5" s="4" t="inlineStr">
        <is>
          <t xml:space="preserve"> </t>
        </is>
      </c>
      <c r="D5" s="5" t="n">
        <v>-3138</v>
      </c>
    </row>
    <row r="6">
      <c r="A6" s="4" t="inlineStr">
        <is>
          <t>Intangible assets, net</t>
        </is>
      </c>
      <c r="B6" s="5" t="n">
        <v>21269</v>
      </c>
      <c r="C6" s="4" t="inlineStr">
        <is>
          <t xml:space="preserve"> </t>
        </is>
      </c>
      <c r="D6" s="5" t="n">
        <v>17266</v>
      </c>
    </row>
    <row r="7">
      <c r="A7" s="4" t="inlineStr">
        <is>
          <t>Amortization expense</t>
        </is>
      </c>
      <c r="B7" s="5" t="n">
        <v>1500</v>
      </c>
      <c r="C7" s="6" t="n">
        <v>700</v>
      </c>
      <c r="D7" s="4" t="inlineStr">
        <is>
          <t xml:space="preserve"> </t>
        </is>
      </c>
    </row>
    <row r="8">
      <c r="A8" s="4" t="inlineStr">
        <is>
          <t>Computer software &amp; web domain</t>
        </is>
      </c>
      <c r="B8" s="4" t="inlineStr">
        <is>
          <t xml:space="preserve"> </t>
        </is>
      </c>
      <c r="C8" s="4" t="inlineStr">
        <is>
          <t xml:space="preserve"> </t>
        </is>
      </c>
      <c r="D8" s="4" t="inlineStr">
        <is>
          <t xml:space="preserve"> </t>
        </is>
      </c>
    </row>
    <row r="9">
      <c r="A9" s="3" t="inlineStr">
        <is>
          <t>Finite-Lived Intangible Assets, Net [Abstract]</t>
        </is>
      </c>
      <c r="B9" s="4" t="inlineStr">
        <is>
          <t xml:space="preserve"> </t>
        </is>
      </c>
      <c r="C9" s="4" t="inlineStr">
        <is>
          <t xml:space="preserve"> </t>
        </is>
      </c>
      <c r="D9" s="4" t="inlineStr">
        <is>
          <t xml:space="preserve"> </t>
        </is>
      </c>
    </row>
    <row r="10">
      <c r="A10" s="4" t="inlineStr">
        <is>
          <t>Intangible assets, gross</t>
        </is>
      </c>
      <c r="B10" s="5" t="n">
        <v>19051</v>
      </c>
      <c r="C10" s="4" t="inlineStr">
        <is>
          <t xml:space="preserve"> </t>
        </is>
      </c>
      <c r="D10" s="5" t="n">
        <v>13509</v>
      </c>
    </row>
    <row r="11">
      <c r="A11" s="4" t="inlineStr">
        <is>
          <t>Books of business</t>
        </is>
      </c>
      <c r="B11" s="4" t="inlineStr">
        <is>
          <t xml:space="preserve"> </t>
        </is>
      </c>
      <c r="C11" s="4" t="inlineStr">
        <is>
          <t xml:space="preserve"> </t>
        </is>
      </c>
      <c r="D11" s="4" t="inlineStr">
        <is>
          <t xml:space="preserve"> </t>
        </is>
      </c>
    </row>
    <row r="12">
      <c r="A12" s="3" t="inlineStr">
        <is>
          <t>Finite-Lived Intangible Assets, Net [Abstract]</t>
        </is>
      </c>
      <c r="B12" s="4" t="inlineStr">
        <is>
          <t xml:space="preserve"> </t>
        </is>
      </c>
      <c r="C12" s="4" t="inlineStr">
        <is>
          <t xml:space="preserve"> </t>
        </is>
      </c>
      <c r="D12" s="4" t="inlineStr">
        <is>
          <t xml:space="preserve"> </t>
        </is>
      </c>
    </row>
    <row r="13">
      <c r="A13" s="4" t="inlineStr">
        <is>
          <t>Intangible assets, gross</t>
        </is>
      </c>
      <c r="B13" s="6" t="n">
        <v>6895</v>
      </c>
      <c r="C13" s="4" t="inlineStr">
        <is>
          <t xml:space="preserve"> </t>
        </is>
      </c>
      <c r="D13" s="6" t="n">
        <v>68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Debt - Narrative (Details) $ in Millions</t>
        </is>
      </c>
      <c r="B1" s="2" t="inlineStr">
        <is>
          <t>6 Months Ended</t>
        </is>
      </c>
    </row>
    <row r="2">
      <c r="B2" s="2" t="inlineStr">
        <is>
          <t>Jun. 30, 2024 USD ($)</t>
        </is>
      </c>
      <c r="C2" s="2" t="inlineStr">
        <is>
          <t>Apr. 24, 2024 USD ($)</t>
        </is>
      </c>
      <c r="D2" s="2" t="inlineStr">
        <is>
          <t>Jul. 21, 2021 USD ($)</t>
        </is>
      </c>
      <c r="E2" s="2" t="inlineStr">
        <is>
          <t>Jul.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8" t="n">
        <v>0.02</v>
      </c>
      <c r="C4" s="4" t="inlineStr">
        <is>
          <t xml:space="preserve"> </t>
        </is>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of debt</t>
        </is>
      </c>
      <c r="B7" s="4" t="inlineStr">
        <is>
          <t xml:space="preserve"> </t>
        </is>
      </c>
      <c r="C7" s="6" t="n">
        <v>25</v>
      </c>
      <c r="D7" s="4" t="inlineStr">
        <is>
          <t xml:space="preserve"> </t>
        </is>
      </c>
      <c r="E7" s="4" t="inlineStr">
        <is>
          <t xml:space="preserve"> </t>
        </is>
      </c>
    </row>
    <row r="8">
      <c r="A8" s="4" t="inlineStr">
        <is>
          <t>Letter of credit</t>
        </is>
      </c>
      <c r="B8" s="9" t="n">
        <v>0.2</v>
      </c>
      <c r="C8" s="4" t="inlineStr">
        <is>
          <t xml:space="preserve"> </t>
        </is>
      </c>
      <c r="D8" s="4" t="inlineStr">
        <is>
          <t xml:space="preserve"> </t>
        </is>
      </c>
      <c r="E8" s="4" t="inlineStr">
        <is>
          <t xml:space="preserve"> </t>
        </is>
      </c>
    </row>
    <row r="9">
      <c r="A9" s="4" t="inlineStr">
        <is>
          <t>Remaining borrowing availability</t>
        </is>
      </c>
      <c r="B9" s="10" t="n">
        <v>74.8</v>
      </c>
      <c r="C9" s="4" t="inlineStr">
        <is>
          <t xml:space="preserve"> </t>
        </is>
      </c>
      <c r="D9" s="4" t="inlineStr">
        <is>
          <t xml:space="preserve"> </t>
        </is>
      </c>
      <c r="E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availability</t>
        </is>
      </c>
      <c r="B12" s="4" t="inlineStr">
        <is>
          <t xml:space="preserve"> </t>
        </is>
      </c>
      <c r="C12" s="5" t="n">
        <v>25</v>
      </c>
      <c r="D12" s="6" t="n">
        <v>50</v>
      </c>
      <c r="E12" s="6" t="n">
        <v>25</v>
      </c>
    </row>
    <row r="13">
      <c r="A13" s="4" t="inlineStr">
        <is>
          <t>Revolver balance</t>
        </is>
      </c>
      <c r="B13" s="6" t="n">
        <v>0</v>
      </c>
      <c r="C13" s="4" t="inlineStr">
        <is>
          <t xml:space="preserve"> </t>
        </is>
      </c>
      <c r="D13" s="4" t="inlineStr">
        <is>
          <t xml:space="preserve"> </t>
        </is>
      </c>
      <c r="E13" s="4" t="inlineStr">
        <is>
          <t xml:space="preserve"> </t>
        </is>
      </c>
    </row>
    <row r="14">
      <c r="A14" s="4" t="inlineStr">
        <is>
          <t>Notes Payable to 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 of debt</t>
        </is>
      </c>
      <c r="B16" s="4" t="inlineStr">
        <is>
          <t xml:space="preserve"> </t>
        </is>
      </c>
      <c r="C16" s="4" t="inlineStr">
        <is>
          <t xml:space="preserve"> </t>
        </is>
      </c>
      <c r="D16" s="4" t="inlineStr">
        <is>
          <t xml:space="preserve"> </t>
        </is>
      </c>
      <c r="E16" s="6" t="n">
        <v>80</v>
      </c>
    </row>
    <row r="17">
      <c r="A17" s="4" t="inlineStr">
        <is>
          <t>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 of debt</t>
        </is>
      </c>
      <c r="B19" s="4" t="inlineStr">
        <is>
          <t xml:space="preserve"> </t>
        </is>
      </c>
      <c r="C19" s="4" t="inlineStr">
        <is>
          <t xml:space="preserve"> </t>
        </is>
      </c>
      <c r="D19" s="6" t="n">
        <v>100</v>
      </c>
      <c r="E19" s="4" t="inlineStr">
        <is>
          <t xml:space="preserve"> </t>
        </is>
      </c>
    </row>
    <row r="20">
      <c r="A20" s="4" t="inlineStr">
        <is>
          <t>EBITDA ratio</t>
        </is>
      </c>
      <c r="B20" s="5" t="n">
        <v>4</v>
      </c>
      <c r="C20" s="4" t="inlineStr">
        <is>
          <t xml:space="preserve"> </t>
        </is>
      </c>
      <c r="D20" s="4" t="inlineStr">
        <is>
          <t xml:space="preserve"> </t>
        </is>
      </c>
      <c r="E20" s="4" t="inlineStr">
        <is>
          <t xml:space="preserve"> </t>
        </is>
      </c>
    </row>
    <row r="21">
      <c r="A21" s="4" t="inlineStr">
        <is>
          <t>Secured Debt | Debt Repayment, First Twelve Month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iodic payment</t>
        </is>
      </c>
      <c r="B23" s="9" t="n">
        <v>2.5</v>
      </c>
      <c r="C23" s="4" t="inlineStr">
        <is>
          <t xml:space="preserve"> </t>
        </is>
      </c>
      <c r="D23" s="4" t="inlineStr">
        <is>
          <t xml:space="preserve"> </t>
        </is>
      </c>
      <c r="E23" s="4" t="inlineStr">
        <is>
          <t xml:space="preserve"> </t>
        </is>
      </c>
    </row>
    <row r="24">
      <c r="A24" s="4" t="inlineStr">
        <is>
          <t>Secured Debt | Debt Repayment, Balloon Pay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iodic payment</t>
        </is>
      </c>
      <c r="B26" s="9" t="n">
        <v>80.5</v>
      </c>
      <c r="C26" s="4" t="inlineStr">
        <is>
          <t xml:space="preserve"> </t>
        </is>
      </c>
      <c r="D26" s="4" t="inlineStr">
        <is>
          <t xml:space="preserve"> </t>
        </is>
      </c>
      <c r="E26" s="4" t="inlineStr">
        <is>
          <t xml:space="preserve"> </t>
        </is>
      </c>
    </row>
    <row r="27">
      <c r="A27" s="4" t="inlineStr">
        <is>
          <t>2nd Amendm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dditional commitments</t>
        </is>
      </c>
      <c r="B29" s="4" t="inlineStr">
        <is>
          <t xml:space="preserve"> </t>
        </is>
      </c>
      <c r="C29" s="6" t="n">
        <v>75</v>
      </c>
      <c r="D29" s="4" t="inlineStr">
        <is>
          <t xml:space="preserve"> </t>
        </is>
      </c>
      <c r="E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5" customWidth="1" min="2" max="2"/>
  </cols>
  <sheetData>
    <row r="1">
      <c r="A1" s="1" t="inlineStr">
        <is>
          <t>Debt - Schedule of Interest Rate Dependent of Leverage Ratio (Details)</t>
        </is>
      </c>
      <c r="B1" s="2" t="inlineStr">
        <is>
          <t>6 Months Ended</t>
        </is>
      </c>
    </row>
    <row r="2">
      <c r="B2" s="2" t="inlineStr">
        <is>
          <t>Jun. 30, 2024</t>
        </is>
      </c>
    </row>
    <row r="3">
      <c r="A3" s="3" t="inlineStr">
        <is>
          <t>Debt Instrument [Line Items]</t>
        </is>
      </c>
      <c r="B3" s="4" t="inlineStr">
        <is>
          <t xml:space="preserve"> </t>
        </is>
      </c>
    </row>
    <row r="4">
      <c r="A4" s="4" t="inlineStr">
        <is>
          <t>Interest Rate</t>
        </is>
      </c>
      <c r="B4" s="8" t="n">
        <v>0.02</v>
      </c>
    </row>
    <row r="5">
      <c r="A5" s="4" t="inlineStr">
        <is>
          <t>Less than 1.50</t>
        </is>
      </c>
      <c r="B5" s="4" t="inlineStr">
        <is>
          <t xml:space="preserve"> </t>
        </is>
      </c>
    </row>
    <row r="6">
      <c r="A6" s="3" t="inlineStr">
        <is>
          <t>Debt Instrument [Line Items]</t>
        </is>
      </c>
      <c r="B6" s="4" t="inlineStr">
        <is>
          <t xml:space="preserve"> </t>
        </is>
      </c>
    </row>
    <row r="7">
      <c r="A7" s="4" t="inlineStr">
        <is>
          <t>Leverage Ratio</t>
        </is>
      </c>
      <c r="B7" s="11" t="n">
        <v>1.5</v>
      </c>
    </row>
    <row r="8">
      <c r="A8" s="4" t="inlineStr">
        <is>
          <t>Interest Rate</t>
        </is>
      </c>
      <c r="B8" s="12" t="n">
        <v>0.0175</v>
      </c>
    </row>
    <row r="9">
      <c r="A9" s="4" t="inlineStr">
        <is>
          <t>Greater than 1.50</t>
        </is>
      </c>
      <c r="B9" s="4" t="inlineStr">
        <is>
          <t xml:space="preserve"> </t>
        </is>
      </c>
    </row>
    <row r="10">
      <c r="A10" s="3" t="inlineStr">
        <is>
          <t>Debt Instrument [Line Items]</t>
        </is>
      </c>
      <c r="B10" s="4" t="inlineStr">
        <is>
          <t xml:space="preserve"> </t>
        </is>
      </c>
    </row>
    <row r="11">
      <c r="A11" s="4" t="inlineStr">
        <is>
          <t>Leverage Ratio</t>
        </is>
      </c>
      <c r="B11" s="11" t="n">
        <v>1.5</v>
      </c>
    </row>
    <row r="12">
      <c r="A12" s="4" t="inlineStr">
        <is>
          <t>Interest Rate</t>
        </is>
      </c>
      <c r="B12" s="8" t="n">
        <v>0.02</v>
      </c>
    </row>
    <row r="13">
      <c r="A13" s="4" t="inlineStr">
        <is>
          <t>Greater than 2.50</t>
        </is>
      </c>
      <c r="B13" s="4" t="inlineStr">
        <is>
          <t xml:space="preserve"> </t>
        </is>
      </c>
    </row>
    <row r="14">
      <c r="A14" s="3" t="inlineStr">
        <is>
          <t>Debt Instrument [Line Items]</t>
        </is>
      </c>
      <c r="B14" s="4" t="inlineStr">
        <is>
          <t xml:space="preserve"> </t>
        </is>
      </c>
    </row>
    <row r="15">
      <c r="A15" s="4" t="inlineStr">
        <is>
          <t>Leverage Ratio</t>
        </is>
      </c>
      <c r="B15" s="11" t="n">
        <v>2.5</v>
      </c>
    </row>
    <row r="16">
      <c r="A16" s="4" t="inlineStr">
        <is>
          <t>Interest Rate</t>
        </is>
      </c>
      <c r="B16" s="12" t="n">
        <v>0.0225</v>
      </c>
    </row>
    <row r="17">
      <c r="A17" s="4" t="inlineStr">
        <is>
          <t>Greater than 3.50</t>
        </is>
      </c>
      <c r="B17" s="4" t="inlineStr">
        <is>
          <t xml:space="preserve"> </t>
        </is>
      </c>
    </row>
    <row r="18">
      <c r="A18" s="3" t="inlineStr">
        <is>
          <t>Debt Instrument [Line Items]</t>
        </is>
      </c>
      <c r="B18" s="4" t="inlineStr">
        <is>
          <t xml:space="preserve"> </t>
        </is>
      </c>
    </row>
    <row r="19">
      <c r="A19" s="4" t="inlineStr">
        <is>
          <t>Leverage Ratio</t>
        </is>
      </c>
      <c r="B19" s="11" t="n">
        <v>3.5</v>
      </c>
    </row>
    <row r="20">
      <c r="A20" s="4" t="inlineStr">
        <is>
          <t>Interest Rate</t>
        </is>
      </c>
      <c r="B20" s="12" t="n">
        <v>0.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Note Payable (Details) $ in Thousands</t>
        </is>
      </c>
      <c r="B1" s="2" t="inlineStr">
        <is>
          <t>Jun. 30, 2024 USD ($)</t>
        </is>
      </c>
    </row>
    <row r="2">
      <c r="A2" s="3" t="inlineStr">
        <is>
          <t>Debt Disclosure [Abstract]</t>
        </is>
      </c>
      <c r="B2" s="4" t="inlineStr">
        <is>
          <t xml:space="preserve"> </t>
        </is>
      </c>
    </row>
    <row r="3">
      <c r="A3" s="4" t="inlineStr">
        <is>
          <t>2024</t>
        </is>
      </c>
      <c r="B3" s="6" t="n">
        <v>5031</v>
      </c>
    </row>
    <row r="4">
      <c r="A4" s="4" t="inlineStr">
        <is>
          <t>2025</t>
        </is>
      </c>
      <c r="B4" s="5" t="n">
        <v>10063</v>
      </c>
    </row>
    <row r="5">
      <c r="A5" s="4" t="inlineStr">
        <is>
          <t>2026</t>
        </is>
      </c>
      <c r="B5" s="5" t="n">
        <v>83016</v>
      </c>
    </row>
    <row r="6">
      <c r="A6" s="4" t="inlineStr">
        <is>
          <t>2027</t>
        </is>
      </c>
      <c r="B6" s="5" t="n">
        <v>0</v>
      </c>
    </row>
    <row r="7">
      <c r="A7" s="4" t="inlineStr">
        <is>
          <t>2028</t>
        </is>
      </c>
      <c r="B7" s="5" t="n">
        <v>0</v>
      </c>
    </row>
    <row r="8">
      <c r="A8" s="4" t="inlineStr">
        <is>
          <t>Total</t>
        </is>
      </c>
      <c r="B8" s="6" t="n">
        <v>98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expense</t>
        </is>
      </c>
      <c r="B4" s="6" t="n">
        <v>2981000</v>
      </c>
      <c r="C4" s="6" t="n">
        <v>2301000</v>
      </c>
      <c r="D4" s="6" t="n">
        <v>-5587000</v>
      </c>
      <c r="E4" s="6" t="n">
        <v>2220000</v>
      </c>
      <c r="F4" s="4" t="inlineStr">
        <is>
          <t xml:space="preserve"> </t>
        </is>
      </c>
    </row>
    <row r="5">
      <c r="A5" s="4" t="inlineStr">
        <is>
          <t>Effective income tax rate</t>
        </is>
      </c>
      <c r="B5" s="8" t="n">
        <v>0.22</v>
      </c>
      <c r="C5" s="8" t="n">
        <v>0.24</v>
      </c>
      <c r="D5" s="4" t="inlineStr">
        <is>
          <t>(79.00%)</t>
        </is>
      </c>
      <c r="E5" s="8" t="n">
        <v>0.24</v>
      </c>
      <c r="F5" s="4" t="inlineStr">
        <is>
          <t xml:space="preserve"> </t>
        </is>
      </c>
    </row>
    <row r="6">
      <c r="A6" s="4" t="inlineStr">
        <is>
          <t>Deferred income taxes, net</t>
        </is>
      </c>
      <c r="B6" s="6" t="n">
        <v>191275000</v>
      </c>
      <c r="C6" s="4" t="inlineStr">
        <is>
          <t xml:space="preserve"> </t>
        </is>
      </c>
      <c r="D6" s="6" t="n">
        <v>191275000</v>
      </c>
      <c r="E6" s="4" t="inlineStr">
        <is>
          <t xml:space="preserve"> </t>
        </is>
      </c>
      <c r="F6" s="6" t="n">
        <v>181209000</v>
      </c>
    </row>
    <row r="7">
      <c r="A7" s="4" t="inlineStr">
        <is>
          <t>Uncertain tax positions</t>
        </is>
      </c>
      <c r="B7" s="6" t="n">
        <v>0</v>
      </c>
      <c r="C7" s="4" t="inlineStr">
        <is>
          <t xml:space="preserve"> </t>
        </is>
      </c>
      <c r="D7" s="6" t="n">
        <v>0</v>
      </c>
      <c r="E7" s="4" t="inlineStr">
        <is>
          <t xml:space="preserve"> </t>
        </is>
      </c>
      <c r="F7" s="4" t="inlineStr">
        <is>
          <t xml:space="preserve"> </t>
        </is>
      </c>
    </row>
    <row r="8">
      <c r="A8" s="4" t="inlineStr">
        <is>
          <t>LLC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of LLC Units (in shares)</t>
        </is>
      </c>
      <c r="B10" s="5" t="n">
        <v>10000</v>
      </c>
      <c r="C10" s="4" t="inlineStr">
        <is>
          <t xml:space="preserve"> </t>
        </is>
      </c>
      <c r="D10" s="5" t="n">
        <v>206000</v>
      </c>
      <c r="E10" s="4" t="inlineStr">
        <is>
          <t xml:space="preserve"> </t>
        </is>
      </c>
      <c r="F10" s="4" t="inlineStr">
        <is>
          <t xml:space="preserve"> </t>
        </is>
      </c>
    </row>
    <row r="11">
      <c r="A11" s="4" t="inlineStr">
        <is>
          <t>Pre-IPO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under the tax receivable agreement</t>
        </is>
      </c>
      <c r="B13" s="6" t="n">
        <v>160200000</v>
      </c>
      <c r="C13" s="4" t="inlineStr">
        <is>
          <t xml:space="preserve"> </t>
        </is>
      </c>
      <c r="D13" s="6" t="n">
        <v>160200000</v>
      </c>
      <c r="E13" s="4" t="inlineStr">
        <is>
          <t xml:space="preserve"> </t>
        </is>
      </c>
      <c r="F13" s="4" t="inlineStr">
        <is>
          <t xml:space="preserve"> </t>
        </is>
      </c>
    </row>
    <row r="14">
      <c r="A14" s="4" t="inlineStr">
        <is>
          <t>Liabilities under the tax receivable agreement, current</t>
        </is>
      </c>
      <c r="B14" s="6" t="n">
        <v>5000000</v>
      </c>
      <c r="C14" s="4" t="inlineStr">
        <is>
          <t xml:space="preserve"> </t>
        </is>
      </c>
      <c r="D14" s="5" t="n">
        <v>5000000</v>
      </c>
      <c r="E14" s="4" t="inlineStr">
        <is>
          <t xml:space="preserve"> </t>
        </is>
      </c>
      <c r="F14" s="4" t="inlineStr">
        <is>
          <t xml:space="preserve"> </t>
        </is>
      </c>
    </row>
    <row r="15">
      <c r="A15" s="4" t="inlineStr">
        <is>
          <t>Liabilities under tax receivable agreements, remeasuremnt amount</t>
        </is>
      </c>
      <c r="B15" s="4" t="inlineStr">
        <is>
          <t xml:space="preserve"> </t>
        </is>
      </c>
      <c r="C15" s="4" t="inlineStr">
        <is>
          <t xml:space="preserve"> </t>
        </is>
      </c>
      <c r="D15" s="6" t="n">
        <v>6700000</v>
      </c>
      <c r="E15" s="4" t="inlineStr">
        <is>
          <t xml:space="preserve"> </t>
        </is>
      </c>
      <c r="F15" s="4" t="inlineStr">
        <is>
          <t xml:space="preserve"> </t>
        </is>
      </c>
    </row>
    <row r="16">
      <c r="A16" s="4" t="inlineStr">
        <is>
          <t>Pre-IPO LLC | LLC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of LLC Units (in shares)</t>
        </is>
      </c>
      <c r="B18" s="5" t="n">
        <v>10008</v>
      </c>
      <c r="C18" s="4" t="inlineStr">
        <is>
          <t xml:space="preserve"> </t>
        </is>
      </c>
      <c r="D18" s="5" t="n">
        <v>206129</v>
      </c>
      <c r="E18" s="4" t="inlineStr">
        <is>
          <t xml:space="preserve"> </t>
        </is>
      </c>
      <c r="F18" s="4" t="inlineStr">
        <is>
          <t xml:space="preserve"> </t>
        </is>
      </c>
    </row>
    <row r="19">
      <c r="A19" s="4" t="inlineStr">
        <is>
          <t>Tax Receivabl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due to related parties</t>
        </is>
      </c>
      <c r="B21" s="4" t="inlineStr">
        <is>
          <t xml:space="preserve"> </t>
        </is>
      </c>
      <c r="C21" s="4" t="inlineStr">
        <is>
          <t xml:space="preserve"> </t>
        </is>
      </c>
      <c r="D21" s="8" t="n">
        <v>0.85</v>
      </c>
      <c r="E21" s="4" t="inlineStr">
        <is>
          <t xml:space="preserve"> </t>
        </is>
      </c>
      <c r="F21" s="4" t="inlineStr">
        <is>
          <t xml:space="preserve"> </t>
        </is>
      </c>
    </row>
    <row r="22">
      <c r="A22" s="4" t="inlineStr">
        <is>
          <t>Tax Receivable Agreement | Pre-IP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due to related parties</t>
        </is>
      </c>
      <c r="B24" s="4" t="inlineStr">
        <is>
          <t xml:space="preserve"> </t>
        </is>
      </c>
      <c r="C24" s="4" t="inlineStr">
        <is>
          <t xml:space="preserve"> </t>
        </is>
      </c>
      <c r="D24" s="8" t="n">
        <v>0.8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s>
  <sheetData>
    <row r="1">
      <c r="A1" s="1" t="inlineStr">
        <is>
          <t>Stockholders' Equity - Narrative (Details) $ / shares in Units, shares in Thousands</t>
        </is>
      </c>
      <c r="B1" s="2" t="inlineStr">
        <is>
          <t>3 Months Ended</t>
        </is>
      </c>
    </row>
    <row r="2">
      <c r="B2" s="2" t="inlineStr">
        <is>
          <t>Jun. 30, 2024 USD ($) vote $ / shares shares</t>
        </is>
      </c>
      <c r="C2" s="2" t="inlineStr">
        <is>
          <t>Apr. 24, 2024 USD ($)</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Conversion ratio, Class B shares and related units</t>
        </is>
      </c>
      <c r="B4" s="5" t="n">
        <v>1</v>
      </c>
      <c r="C4" s="4" t="inlineStr">
        <is>
          <t xml:space="preserve"> </t>
        </is>
      </c>
      <c r="D4" s="4" t="inlineStr">
        <is>
          <t xml:space="preserve"> </t>
        </is>
      </c>
    </row>
    <row r="5">
      <c r="A5" s="4" t="inlineStr">
        <is>
          <t>Share repurchase program, authorized amount | $</t>
        </is>
      </c>
      <c r="B5" s="6" t="n">
        <v>36800000</v>
      </c>
      <c r="C5" s="6" t="n">
        <v>100000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outstanding (in shares)</t>
        </is>
      </c>
      <c r="B8" s="5" t="n">
        <v>24205</v>
      </c>
      <c r="C8" s="4" t="inlineStr">
        <is>
          <t xml:space="preserve"> </t>
        </is>
      </c>
      <c r="D8" s="5" t="n">
        <v>24966</v>
      </c>
    </row>
    <row r="9">
      <c r="A9" s="4" t="inlineStr">
        <is>
          <t>Vote per share (in votes) | vote</t>
        </is>
      </c>
      <c r="B9" s="5" t="n">
        <v>1</v>
      </c>
      <c r="C9" s="4" t="inlineStr">
        <is>
          <t xml:space="preserve"> </t>
        </is>
      </c>
      <c r="D9" s="4" t="inlineStr">
        <is>
          <t xml:space="preserve"> </t>
        </is>
      </c>
    </row>
    <row r="10">
      <c r="A10" s="4" t="inlineStr">
        <is>
          <t>Stock repurchased and retired during period (in shares)</t>
        </is>
      </c>
      <c r="B10" s="5" t="n">
        <v>1045</v>
      </c>
      <c r="C10" s="4" t="inlineStr">
        <is>
          <t xml:space="preserve"> </t>
        </is>
      </c>
      <c r="D10" s="4" t="inlineStr">
        <is>
          <t xml:space="preserve"> </t>
        </is>
      </c>
    </row>
    <row r="11">
      <c r="A11" s="4" t="inlineStr">
        <is>
          <t>Stock repurchased and retired weighted average price (in dollars per share) | $ / shares</t>
        </is>
      </c>
      <c r="B11" s="7" t="n">
        <v>60.46</v>
      </c>
      <c r="C11" s="4" t="inlineStr">
        <is>
          <t xml:space="preserve"> </t>
        </is>
      </c>
      <c r="D11" s="4" t="inlineStr">
        <is>
          <t xml:space="preserve"> </t>
        </is>
      </c>
    </row>
    <row r="12">
      <c r="A12" s="4" t="inlineStr">
        <is>
          <t>Common stock repurchased and retired | $</t>
        </is>
      </c>
      <c r="B12" s="6" t="n">
        <v>63600000</v>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outstanding (in shares)</t>
        </is>
      </c>
      <c r="B15" s="5" t="n">
        <v>12748</v>
      </c>
      <c r="C15" s="4" t="inlineStr">
        <is>
          <t xml:space="preserve"> </t>
        </is>
      </c>
      <c r="D15" s="5" t="n">
        <v>12954</v>
      </c>
    </row>
    <row r="16">
      <c r="A16" s="4" t="inlineStr">
        <is>
          <t>Vote per share (in votes) | vote</t>
        </is>
      </c>
      <c r="B16" s="5" t="n">
        <v>1</v>
      </c>
      <c r="C16" s="4" t="inlineStr">
        <is>
          <t xml:space="preserve"> </t>
        </is>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arnings Per Share, Basic and Diluted (Details) - USD ($) $ / shares in Unit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 forma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GSHD - Basic</t>
        </is>
      </c>
      <c r="B4" s="6" t="n">
        <v>6198000</v>
      </c>
      <c r="C4" s="6" t="n">
        <v>3666000</v>
      </c>
      <c r="D4" s="6" t="n">
        <v>8012000</v>
      </c>
      <c r="E4" s="6" t="n">
        <v>3585000</v>
      </c>
    </row>
    <row r="5">
      <c r="A5" s="4" t="inlineStr">
        <is>
          <t>Less: net income attributable to non-controlling interests</t>
        </is>
      </c>
      <c r="B5" s="5" t="n">
        <v>4677000</v>
      </c>
      <c r="C5" s="5" t="n">
        <v>3514000</v>
      </c>
      <c r="D5" s="5" t="n">
        <v>4672000</v>
      </c>
      <c r="E5" s="5" t="n">
        <v>3414000</v>
      </c>
    </row>
    <row r="6">
      <c r="A6" s="4" t="inlineStr">
        <is>
          <t>Add: income tax effect on income attributable to non-controlling interests assuming conversion of Class B common shares</t>
        </is>
      </c>
      <c r="B6" s="5" t="n">
        <v>-1735000</v>
      </c>
      <c r="C6" s="5" t="n">
        <v>0</v>
      </c>
      <c r="D6" s="5" t="n">
        <v>-1566000</v>
      </c>
      <c r="E6" s="5" t="n">
        <v>0</v>
      </c>
    </row>
    <row r="7">
      <c r="A7" s="4" t="inlineStr">
        <is>
          <t>Net income available to GSHD - Diluted</t>
        </is>
      </c>
      <c r="B7" s="6" t="n">
        <v>9140000</v>
      </c>
      <c r="C7" s="6" t="n">
        <v>7180000</v>
      </c>
      <c r="D7" s="6" t="n">
        <v>11118000</v>
      </c>
      <c r="E7" s="6" t="n">
        <v>6999000</v>
      </c>
    </row>
    <row r="8">
      <c r="A8" s="4" t="inlineStr">
        <is>
          <t>Weighted average outstanding Class A common shares - Basic (in shares)</t>
        </is>
      </c>
      <c r="B8" s="5" t="n">
        <v>24693</v>
      </c>
      <c r="C8" s="5" t="n">
        <v>23689</v>
      </c>
      <c r="D8" s="5" t="n">
        <v>24890</v>
      </c>
      <c r="E8" s="5" t="n">
        <v>23448</v>
      </c>
    </row>
    <row r="9">
      <c r="A9" s="4" t="inlineStr">
        <is>
          <t>Earnings per share of Class A common stock - basic (in dollars per share)</t>
        </is>
      </c>
      <c r="B9" s="7" t="n">
        <v>0.25</v>
      </c>
      <c r="C9" s="7" t="n">
        <v>0.15</v>
      </c>
      <c r="D9" s="7" t="n">
        <v>0.32</v>
      </c>
      <c r="E9" s="7" t="n">
        <v>0.15</v>
      </c>
    </row>
    <row r="10">
      <c r="A10" s="4" t="inlineStr">
        <is>
          <t>Weighted average outstanding Class B common shares (if-converted)</t>
        </is>
      </c>
      <c r="B10" s="5" t="n">
        <v>12751</v>
      </c>
      <c r="C10" s="5" t="n">
        <v>0</v>
      </c>
      <c r="D10" s="5" t="n">
        <v>12807</v>
      </c>
      <c r="E10" s="5" t="n">
        <v>0</v>
      </c>
    </row>
    <row r="11">
      <c r="A11" s="4" t="inlineStr">
        <is>
          <t>Effect of dilutive securities, stock options (in shares)</t>
        </is>
      </c>
      <c r="B11" s="5" t="n">
        <v>588</v>
      </c>
      <c r="C11" s="5" t="n">
        <v>644</v>
      </c>
      <c r="D11" s="5" t="n">
        <v>738</v>
      </c>
      <c r="E11" s="5" t="n">
        <v>533</v>
      </c>
    </row>
    <row r="12">
      <c r="A12" s="4" t="inlineStr">
        <is>
          <t>Weighted average shares of Class A common stock outstanding - diluted (in shares)</t>
        </is>
      </c>
      <c r="B12" s="5" t="n">
        <v>38031</v>
      </c>
      <c r="C12" s="5" t="n">
        <v>24333</v>
      </c>
      <c r="D12" s="5" t="n">
        <v>38435</v>
      </c>
      <c r="E12" s="5" t="n">
        <v>23981</v>
      </c>
    </row>
    <row r="13">
      <c r="A13" s="4" t="inlineStr">
        <is>
          <t>Earnings per share of Class A common stock - diluted (in dollars per share)</t>
        </is>
      </c>
      <c r="B13" s="7" t="n">
        <v>0.24</v>
      </c>
      <c r="C13" s="7" t="n">
        <v>0.15</v>
      </c>
      <c r="D13" s="7" t="n">
        <v>0.29</v>
      </c>
      <c r="E13" s="7" t="n">
        <v>0.15</v>
      </c>
    </row>
    <row r="14">
      <c r="A14" s="4" t="inlineStr">
        <is>
          <t>Noncontrolling interest, net interest income from diluted</t>
        </is>
      </c>
      <c r="B14" s="6" t="n">
        <v>2900000</v>
      </c>
      <c r="C14" s="4" t="inlineStr">
        <is>
          <t xml:space="preserve"> </t>
        </is>
      </c>
      <c r="D14" s="6" t="n">
        <v>3100000</v>
      </c>
      <c r="E14" s="4" t="inlineStr">
        <is>
          <t xml:space="preserve"> </t>
        </is>
      </c>
    </row>
    <row r="15">
      <c r="A15" s="4" t="inlineStr">
        <is>
          <t>Antidilutive securities excluded from computation of earnings per share (in shares)</t>
        </is>
      </c>
      <c r="B15" s="4" t="inlineStr">
        <is>
          <t xml:space="preserve"> </t>
        </is>
      </c>
      <c r="C15" s="5" t="n">
        <v>1543</v>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Pro forma earnings per share:</t>
        </is>
      </c>
      <c r="B17" s="4" t="inlineStr">
        <is>
          <t xml:space="preserve"> </t>
        </is>
      </c>
      <c r="C17" s="4" t="inlineStr">
        <is>
          <t xml:space="preserve"> </t>
        </is>
      </c>
      <c r="D17" s="4" t="inlineStr">
        <is>
          <t xml:space="preserve"> </t>
        </is>
      </c>
      <c r="E17" s="4" t="inlineStr">
        <is>
          <t xml:space="preserve"> </t>
        </is>
      </c>
    </row>
    <row r="18">
      <c r="A18" s="4" t="inlineStr">
        <is>
          <t>Earnings per share of Class A common stock - basic (in dollars per share)</t>
        </is>
      </c>
      <c r="B18" s="7" t="n">
        <v>0.25</v>
      </c>
      <c r="C18" s="7" t="n">
        <v>0.15</v>
      </c>
      <c r="D18" s="7" t="n">
        <v>0.32</v>
      </c>
      <c r="E18" s="11" t="n">
        <v>0.15</v>
      </c>
    </row>
    <row r="19">
      <c r="A19" s="4" t="inlineStr">
        <is>
          <t>Earnings per share of Class A common stock - diluted (in dollars per share)</t>
        </is>
      </c>
      <c r="B19" s="7" t="n">
        <v>0.24</v>
      </c>
      <c r="C19" s="7" t="n">
        <v>0.15</v>
      </c>
      <c r="D19" s="7" t="n">
        <v>0.29</v>
      </c>
      <c r="E19" s="7" t="n">
        <v>0.15</v>
      </c>
    </row>
    <row r="20">
      <c r="A20" s="4" t="inlineStr">
        <is>
          <t>Antidilutive securities excluded from computation of earnings per share (in shares)</t>
        </is>
      </c>
      <c r="B20" s="5" t="n">
        <v>1576</v>
      </c>
      <c r="C20" s="4" t="inlineStr">
        <is>
          <t xml:space="preserve"> </t>
        </is>
      </c>
      <c r="D20" s="5" t="n">
        <v>1272</v>
      </c>
      <c r="E20" s="5" t="n">
        <v>21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n-controlling interest - Narrative (Details) shares in Thousands, $ in Millions</t>
        </is>
      </c>
      <c r="B1" s="2" t="inlineStr">
        <is>
          <t>3 Months Ended</t>
        </is>
      </c>
      <c r="C1" s="2" t="inlineStr">
        <is>
          <t>6 Months Ended</t>
        </is>
      </c>
    </row>
    <row r="2">
      <c r="B2" s="2" t="inlineStr">
        <is>
          <t>Jun. 30, 2024 USD ($) shares</t>
        </is>
      </c>
      <c r="C2" s="2" t="inlineStr">
        <is>
          <t>Jun. 30, 2024 USD ($) shares</t>
        </is>
      </c>
    </row>
    <row r="3">
      <c r="A3" s="3" t="inlineStr">
        <is>
          <t>Noncontrolling Interest [Line Items]</t>
        </is>
      </c>
      <c r="B3" s="4" t="inlineStr">
        <is>
          <t xml:space="preserve"> </t>
        </is>
      </c>
      <c r="C3" s="4" t="inlineStr">
        <is>
          <t xml:space="preserve"> </t>
        </is>
      </c>
    </row>
    <row r="4">
      <c r="A4" s="4" t="inlineStr">
        <is>
          <t>Distributions | $</t>
        </is>
      </c>
      <c r="B4" s="9" t="n">
        <v>4.3</v>
      </c>
      <c r="C4" s="9" t="n">
        <v>4.3</v>
      </c>
    </row>
    <row r="5">
      <c r="A5" s="4" t="inlineStr">
        <is>
          <t>Pre-IPO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Distributions | $</t>
        </is>
      </c>
      <c r="B7" s="10" t="n">
        <v>2.2</v>
      </c>
      <c r="C7" s="10" t="n">
        <v>2.2</v>
      </c>
    </row>
    <row r="8">
      <c r="A8" s="4" t="inlineStr">
        <is>
          <t>Goosehead Financial,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Distributions | $</t>
        </is>
      </c>
      <c r="B10" s="9" t="n">
        <v>6.5</v>
      </c>
      <c r="C10" s="9" t="n">
        <v>6.5</v>
      </c>
    </row>
    <row r="11">
      <c r="A11" s="4" t="inlineStr">
        <is>
          <t>Noncontrolling interest holder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interest held by non-controlling interest holders</t>
        </is>
      </c>
      <c r="B13" s="13" t="n">
        <v>0.341</v>
      </c>
      <c r="C13" s="13" t="n">
        <v>0.34</v>
      </c>
    </row>
    <row r="14">
      <c r="A14" s="4" t="inlineStr">
        <is>
          <t>LLC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Conversion ratio</t>
        </is>
      </c>
      <c r="B16" s="4" t="inlineStr">
        <is>
          <t xml:space="preserve"> </t>
        </is>
      </c>
      <c r="C16" s="5" t="n">
        <v>1</v>
      </c>
    </row>
    <row r="17">
      <c r="A17" s="4" t="inlineStr">
        <is>
          <t>Redemption of LLC Units (in shares)</t>
        </is>
      </c>
      <c r="B17" s="5" t="n">
        <v>10</v>
      </c>
      <c r="C17" s="5" t="n">
        <v>206</v>
      </c>
    </row>
    <row r="18">
      <c r="A18" s="4" t="inlineStr">
        <is>
          <t>LLC Units | Noncontrolling interest holders</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Redemption of LLC Units (in shares)</t>
        </is>
      </c>
      <c r="B20" s="5" t="n">
        <v>10</v>
      </c>
      <c r="C20" s="5" t="n">
        <v>206</v>
      </c>
    </row>
    <row r="21">
      <c r="A21" s="4" t="inlineStr">
        <is>
          <t>Class A Common Stock</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Redemption of LLC Units (in shares)</t>
        </is>
      </c>
      <c r="B23" s="5" t="n">
        <v>10</v>
      </c>
      <c r="C23" s="5" t="n">
        <v>206</v>
      </c>
    </row>
    <row r="24">
      <c r="A24" s="4" t="inlineStr">
        <is>
          <t>Class B Common Stock</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Redemption of LLC Units (in shares)</t>
        </is>
      </c>
      <c r="B26" s="5" t="n">
        <v>10</v>
      </c>
      <c r="C26" s="5" t="n">
        <v>2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chedule of Ownership interests (Details) shares in Thousands</t>
        </is>
      </c>
      <c r="B1" s="2" t="inlineStr">
        <is>
          <t>6 Months Ended</t>
        </is>
      </c>
    </row>
    <row r="2">
      <c r="B2" s="2" t="inlineStr">
        <is>
          <t>Jun. 30, 2024 shares</t>
        </is>
      </c>
    </row>
    <row r="3">
      <c r="A3" s="3" t="inlineStr">
        <is>
          <t>Noncontrolling Interest [Line Items]</t>
        </is>
      </c>
      <c r="B3" s="4" t="inlineStr">
        <is>
          <t xml:space="preserve"> </t>
        </is>
      </c>
    </row>
    <row r="4">
      <c r="A4" s="4" t="inlineStr">
        <is>
          <t>Number of LLC units outstanding (in shares)</t>
        </is>
      </c>
      <c r="B4" s="5" t="n">
        <v>36953</v>
      </c>
    </row>
    <row r="5">
      <c r="A5" s="4" t="inlineStr">
        <is>
          <t>Noncontrolling interest, ownership percentage</t>
        </is>
      </c>
      <c r="B5" s="8" t="n">
        <v>1</v>
      </c>
    </row>
    <row r="6">
      <c r="A6" s="4" t="inlineStr">
        <is>
          <t>Goosehead Financial, LLC</t>
        </is>
      </c>
      <c r="B6" s="4" t="inlineStr">
        <is>
          <t xml:space="preserve"> </t>
        </is>
      </c>
    </row>
    <row r="7">
      <c r="A7" s="3" t="inlineStr">
        <is>
          <t>Noncontrolling Interest [Line Items]</t>
        </is>
      </c>
      <c r="B7" s="4" t="inlineStr">
        <is>
          <t xml:space="preserve"> </t>
        </is>
      </c>
    </row>
    <row r="8">
      <c r="A8" s="4" t="inlineStr">
        <is>
          <t>Ownership interest held by Goosehead Insurance, Inc.</t>
        </is>
      </c>
      <c r="B8" s="12" t="n">
        <v>0.655</v>
      </c>
    </row>
    <row r="9">
      <c r="A9" s="4" t="inlineStr">
        <is>
          <t>Noncontrolling interest holders</t>
        </is>
      </c>
      <c r="B9" s="4" t="inlineStr">
        <is>
          <t xml:space="preserve"> </t>
        </is>
      </c>
    </row>
    <row r="10">
      <c r="A10" s="3" t="inlineStr">
        <is>
          <t>Noncontrolling Interest [Line Items]</t>
        </is>
      </c>
      <c r="B10" s="4" t="inlineStr">
        <is>
          <t xml:space="preserve"> </t>
        </is>
      </c>
    </row>
    <row r="11">
      <c r="A11" s="4" t="inlineStr">
        <is>
          <t>Ownership interest held by non-controlling interest holders</t>
        </is>
      </c>
      <c r="B11" s="12" t="n">
        <v>0.345</v>
      </c>
    </row>
    <row r="12">
      <c r="A12" s="4" t="inlineStr">
        <is>
          <t>Parent</t>
        </is>
      </c>
      <c r="B12" s="4" t="inlineStr">
        <is>
          <t xml:space="preserve"> </t>
        </is>
      </c>
    </row>
    <row r="13">
      <c r="A13" s="3" t="inlineStr">
        <is>
          <t>Noncontrolling Interest [Line Items]</t>
        </is>
      </c>
      <c r="B13" s="4" t="inlineStr">
        <is>
          <t xml:space="preserve"> </t>
        </is>
      </c>
    </row>
    <row r="14">
      <c r="A14" s="4" t="inlineStr">
        <is>
          <t>Number of LLC units outstanding (in shares)</t>
        </is>
      </c>
      <c r="B14" s="5" t="n">
        <v>24205</v>
      </c>
    </row>
    <row r="15">
      <c r="A15" s="4" t="inlineStr">
        <is>
          <t>Non-controlling interest</t>
        </is>
      </c>
      <c r="B15" s="4" t="inlineStr">
        <is>
          <t xml:space="preserve"> </t>
        </is>
      </c>
    </row>
    <row r="16">
      <c r="A16" s="3" t="inlineStr">
        <is>
          <t>Noncontrolling Interest [Line Items]</t>
        </is>
      </c>
      <c r="B16" s="4" t="inlineStr">
        <is>
          <t xml:space="preserve"> </t>
        </is>
      </c>
    </row>
    <row r="17">
      <c r="A17" s="4" t="inlineStr">
        <is>
          <t>Number of LLC units outstanding (in shares)</t>
        </is>
      </c>
      <c r="B17" s="5" t="n">
        <v>127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9" t="n">
        <v>6.6</v>
      </c>
      <c r="C5" s="9" t="n">
        <v>5.9</v>
      </c>
      <c r="D5" s="6" t="n">
        <v>14</v>
      </c>
      <c r="E5" s="9" t="n">
        <v>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25" customWidth="1" min="10" max="10"/>
  </cols>
  <sheetData>
    <row r="1">
      <c r="A1" s="1" t="inlineStr">
        <is>
          <t>Condensed Consolidated Statements of Stockholders'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 in capital</t>
        </is>
      </c>
      <c r="I1" s="2" t="inlineStr">
        <is>
          <t>Accumulated deficit</t>
        </is>
      </c>
      <c r="J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3034</v>
      </c>
      <c r="G2" s="5" t="n">
        <v>14471</v>
      </c>
      <c r="H2" s="4" t="inlineStr">
        <is>
          <t xml:space="preserve"> </t>
        </is>
      </c>
      <c r="I2" s="4" t="inlineStr">
        <is>
          <t xml:space="preserve"> </t>
        </is>
      </c>
      <c r="J2" s="4" t="inlineStr">
        <is>
          <t xml:space="preserve"> </t>
        </is>
      </c>
    </row>
    <row r="3">
      <c r="A3" s="4" t="inlineStr">
        <is>
          <t>Beginning balance at Dec. 31, 2022</t>
        </is>
      </c>
      <c r="B3" s="6" t="n">
        <v>-33624</v>
      </c>
      <c r="C3" s="4" t="inlineStr">
        <is>
          <t xml:space="preserve"> </t>
        </is>
      </c>
      <c r="D3" s="4" t="inlineStr">
        <is>
          <t xml:space="preserve"> </t>
        </is>
      </c>
      <c r="E3" s="6" t="n">
        <v>10670</v>
      </c>
      <c r="F3" s="6" t="n">
        <v>228</v>
      </c>
      <c r="G3" s="6" t="n">
        <v>146</v>
      </c>
      <c r="H3" s="6" t="n">
        <v>70866</v>
      </c>
      <c r="I3" s="6" t="n">
        <v>-60570</v>
      </c>
      <c r="J3" s="6" t="n">
        <v>-442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81</v>
      </c>
      <c r="C5" s="4" t="inlineStr">
        <is>
          <t xml:space="preserve"> </t>
        </is>
      </c>
      <c r="D5" s="4" t="inlineStr">
        <is>
          <t xml:space="preserve"> </t>
        </is>
      </c>
      <c r="E5" s="5" t="n">
        <v>-81</v>
      </c>
      <c r="F5" s="4" t="inlineStr">
        <is>
          <t xml:space="preserve"> </t>
        </is>
      </c>
      <c r="G5" s="4" t="inlineStr">
        <is>
          <t xml:space="preserve"> </t>
        </is>
      </c>
      <c r="H5" s="4" t="inlineStr">
        <is>
          <t xml:space="preserve"> </t>
        </is>
      </c>
      <c r="I5" s="5" t="n">
        <v>-81</v>
      </c>
      <c r="J5" s="5" t="n">
        <v>-10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17</v>
      </c>
      <c r="G6" s="4" t="inlineStr">
        <is>
          <t xml:space="preserve"> </t>
        </is>
      </c>
      <c r="H6" s="4" t="inlineStr">
        <is>
          <t xml:space="preserve"> </t>
        </is>
      </c>
      <c r="I6" s="4" t="inlineStr">
        <is>
          <t xml:space="preserve"> </t>
        </is>
      </c>
      <c r="J6" s="4" t="inlineStr">
        <is>
          <t xml:space="preserve"> </t>
        </is>
      </c>
    </row>
    <row r="7">
      <c r="A7" s="4" t="inlineStr">
        <is>
          <t>Exercise of stock options</t>
        </is>
      </c>
      <c r="B7" s="5" t="n">
        <v>173</v>
      </c>
      <c r="C7" s="4" t="inlineStr">
        <is>
          <t xml:space="preserve"> </t>
        </is>
      </c>
      <c r="D7" s="4" t="inlineStr">
        <is>
          <t xml:space="preserve"> </t>
        </is>
      </c>
      <c r="E7" s="5" t="n">
        <v>173</v>
      </c>
      <c r="F7" s="4" t="inlineStr">
        <is>
          <t xml:space="preserve"> </t>
        </is>
      </c>
      <c r="G7" s="4" t="inlineStr">
        <is>
          <t xml:space="preserve"> </t>
        </is>
      </c>
      <c r="H7" s="5" t="n">
        <v>173</v>
      </c>
      <c r="I7" s="4" t="inlineStr">
        <is>
          <t xml:space="preserve"> </t>
        </is>
      </c>
      <c r="J7" s="4" t="inlineStr">
        <is>
          <t xml:space="preserve"> </t>
        </is>
      </c>
    </row>
    <row r="8">
      <c r="A8" s="4" t="inlineStr">
        <is>
          <t>Equity-based compensation</t>
        </is>
      </c>
      <c r="B8" s="5" t="n">
        <v>6620</v>
      </c>
      <c r="C8" s="4" t="inlineStr">
        <is>
          <t xml:space="preserve"> </t>
        </is>
      </c>
      <c r="D8" s="4" t="inlineStr">
        <is>
          <t xml:space="preserve"> </t>
        </is>
      </c>
      <c r="E8" s="5" t="n">
        <v>6620</v>
      </c>
      <c r="F8" s="4" t="inlineStr">
        <is>
          <t xml:space="preserve"> </t>
        </is>
      </c>
      <c r="G8" s="4" t="inlineStr">
        <is>
          <t xml:space="preserve"> </t>
        </is>
      </c>
      <c r="H8" s="5" t="n">
        <v>6620</v>
      </c>
      <c r="I8" s="4" t="inlineStr">
        <is>
          <t xml:space="preserve"> </t>
        </is>
      </c>
      <c r="J8" s="4" t="inlineStr">
        <is>
          <t xml:space="preserve"> </t>
        </is>
      </c>
    </row>
    <row r="9">
      <c r="A9" s="4" t="inlineStr">
        <is>
          <t>Activity under employee stock purchase plan (in shares)</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c r="J9" s="4" t="inlineStr">
        <is>
          <t xml:space="preserve"> </t>
        </is>
      </c>
    </row>
    <row r="10">
      <c r="A10" s="4" t="inlineStr">
        <is>
          <t>Activity under employee stock purchase plan</t>
        </is>
      </c>
      <c r="B10" s="5" t="n">
        <v>201</v>
      </c>
      <c r="C10" s="4" t="inlineStr">
        <is>
          <t xml:space="preserve"> </t>
        </is>
      </c>
      <c r="D10" s="4" t="inlineStr">
        <is>
          <t xml:space="preserve"> </t>
        </is>
      </c>
      <c r="E10" s="5" t="n">
        <v>201</v>
      </c>
      <c r="F10" s="4" t="inlineStr">
        <is>
          <t xml:space="preserve"> </t>
        </is>
      </c>
      <c r="G10" s="4" t="inlineStr">
        <is>
          <t xml:space="preserve"> </t>
        </is>
      </c>
      <c r="H10" s="5" t="n">
        <v>201</v>
      </c>
      <c r="I10" s="4" t="inlineStr">
        <is>
          <t xml:space="preserve"> </t>
        </is>
      </c>
      <c r="J10" s="4" t="inlineStr">
        <is>
          <t xml:space="preserve"> </t>
        </is>
      </c>
    </row>
    <row r="11">
      <c r="A11" s="4" t="inlineStr">
        <is>
          <t>Redemption of LLC Units (in shares)</t>
        </is>
      </c>
      <c r="B11" s="4" t="inlineStr">
        <is>
          <t xml:space="preserve"> </t>
        </is>
      </c>
      <c r="C11" s="4" t="inlineStr">
        <is>
          <t xml:space="preserve"> </t>
        </is>
      </c>
      <c r="D11" s="4" t="inlineStr">
        <is>
          <t xml:space="preserve"> </t>
        </is>
      </c>
      <c r="E11" s="4" t="inlineStr">
        <is>
          <t xml:space="preserve"> </t>
        </is>
      </c>
      <c r="F11" s="5" t="n">
        <v>323</v>
      </c>
      <c r="G11" s="5" t="n">
        <v>323</v>
      </c>
      <c r="H11" s="4" t="inlineStr">
        <is>
          <t xml:space="preserve"> </t>
        </is>
      </c>
      <c r="I11" s="4" t="inlineStr">
        <is>
          <t xml:space="preserve"> </t>
        </is>
      </c>
      <c r="J11" s="4" t="inlineStr">
        <is>
          <t xml:space="preserve"> </t>
        </is>
      </c>
    </row>
    <row r="12">
      <c r="A12" s="4" t="inlineStr">
        <is>
          <t>Redemption of LLC Units</t>
        </is>
      </c>
      <c r="B12" s="5" t="n">
        <v>0</v>
      </c>
      <c r="C12" s="4" t="inlineStr">
        <is>
          <t xml:space="preserve"> </t>
        </is>
      </c>
      <c r="D12" s="4" t="inlineStr">
        <is>
          <t xml:space="preserve"> </t>
        </is>
      </c>
      <c r="E12" s="5" t="n">
        <v>-990</v>
      </c>
      <c r="F12" s="6" t="n">
        <v>3</v>
      </c>
      <c r="G12" s="6" t="n">
        <v>-3</v>
      </c>
      <c r="H12" s="5" t="n">
        <v>-990</v>
      </c>
      <c r="I12" s="4" t="inlineStr">
        <is>
          <t xml:space="preserve"> </t>
        </is>
      </c>
      <c r="J12" s="5" t="n">
        <v>990</v>
      </c>
    </row>
    <row r="13">
      <c r="A13" s="4" t="inlineStr">
        <is>
          <t>Deferred tax adjustments related to Tax Receivable Agreement</t>
        </is>
      </c>
      <c r="B13" s="5" t="n">
        <v>828</v>
      </c>
      <c r="C13" s="4" t="inlineStr">
        <is>
          <t xml:space="preserve"> </t>
        </is>
      </c>
      <c r="D13" s="4" t="inlineStr">
        <is>
          <t xml:space="preserve"> </t>
        </is>
      </c>
      <c r="E13" s="5" t="n">
        <v>699</v>
      </c>
      <c r="F13" s="4" t="inlineStr">
        <is>
          <t xml:space="preserve"> </t>
        </is>
      </c>
      <c r="G13" s="4" t="inlineStr">
        <is>
          <t xml:space="preserve"> </t>
        </is>
      </c>
      <c r="H13" s="5" t="n">
        <v>699</v>
      </c>
      <c r="I13" s="4" t="inlineStr">
        <is>
          <t xml:space="preserve"> </t>
        </is>
      </c>
      <c r="J13" s="5" t="n">
        <v>129</v>
      </c>
    </row>
    <row r="14">
      <c r="A14" s="4" t="inlineStr">
        <is>
          <t>Reallocation of Non-controlling interest</t>
        </is>
      </c>
      <c r="B14" s="5" t="n">
        <v>0</v>
      </c>
      <c r="C14" s="4" t="inlineStr">
        <is>
          <t xml:space="preserve"> </t>
        </is>
      </c>
      <c r="D14" s="4" t="inlineStr">
        <is>
          <t xml:space="preserve"> </t>
        </is>
      </c>
      <c r="E14" s="5" t="n">
        <v>-103</v>
      </c>
      <c r="F14" s="4" t="inlineStr">
        <is>
          <t xml:space="preserve"> </t>
        </is>
      </c>
      <c r="G14" s="4" t="inlineStr">
        <is>
          <t xml:space="preserve"> </t>
        </is>
      </c>
      <c r="H14" s="4" t="inlineStr">
        <is>
          <t xml:space="preserve"> </t>
        </is>
      </c>
      <c r="I14" s="5" t="n">
        <v>-103</v>
      </c>
      <c r="J14" s="5" t="n">
        <v>103</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23379</v>
      </c>
      <c r="G15" s="5" t="n">
        <v>14147</v>
      </c>
      <c r="H15" s="4" t="inlineStr">
        <is>
          <t xml:space="preserve"> </t>
        </is>
      </c>
      <c r="I15" s="4" t="inlineStr">
        <is>
          <t xml:space="preserve"> </t>
        </is>
      </c>
      <c r="J15" s="4" t="inlineStr">
        <is>
          <t xml:space="preserve"> </t>
        </is>
      </c>
    </row>
    <row r="16">
      <c r="A16" s="4" t="inlineStr">
        <is>
          <t>Ending balance at Mar. 31, 2023</t>
        </is>
      </c>
      <c r="B16" s="5" t="n">
        <v>-25984</v>
      </c>
      <c r="C16" s="4" t="inlineStr">
        <is>
          <t xml:space="preserve"> </t>
        </is>
      </c>
      <c r="D16" s="4" t="inlineStr">
        <is>
          <t xml:space="preserve"> </t>
        </is>
      </c>
      <c r="E16" s="5" t="n">
        <v>17189</v>
      </c>
      <c r="F16" s="6" t="n">
        <v>231</v>
      </c>
      <c r="G16" s="6" t="n">
        <v>143</v>
      </c>
      <c r="H16" s="5" t="n">
        <v>77569</v>
      </c>
      <c r="I16" s="5" t="n">
        <v>-60754</v>
      </c>
      <c r="J16" s="5" t="n">
        <v>-43173</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5" t="n">
        <v>23034</v>
      </c>
      <c r="G17" s="5" t="n">
        <v>14471</v>
      </c>
      <c r="H17" s="4" t="inlineStr">
        <is>
          <t xml:space="preserve"> </t>
        </is>
      </c>
      <c r="I17" s="4" t="inlineStr">
        <is>
          <t xml:space="preserve"> </t>
        </is>
      </c>
      <c r="J17" s="4" t="inlineStr">
        <is>
          <t xml:space="preserve"> </t>
        </is>
      </c>
    </row>
    <row r="18">
      <c r="A18" s="4" t="inlineStr">
        <is>
          <t>Beginning balance at Dec. 31, 2022</t>
        </is>
      </c>
      <c r="B18" s="5" t="n">
        <v>-33624</v>
      </c>
      <c r="C18" s="4" t="inlineStr">
        <is>
          <t xml:space="preserve"> </t>
        </is>
      </c>
      <c r="D18" s="4" t="inlineStr">
        <is>
          <t xml:space="preserve"> </t>
        </is>
      </c>
      <c r="E18" s="5" t="n">
        <v>10670</v>
      </c>
      <c r="F18" s="6" t="n">
        <v>228</v>
      </c>
      <c r="G18" s="6" t="n">
        <v>146</v>
      </c>
      <c r="H18" s="5" t="n">
        <v>70866</v>
      </c>
      <c r="I18" s="5" t="n">
        <v>-60570</v>
      </c>
      <c r="J18" s="5" t="n">
        <v>-4429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6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Jun. 30, 2023</t>
        </is>
      </c>
      <c r="B21" s="4" t="inlineStr">
        <is>
          <t xml:space="preserve"> </t>
        </is>
      </c>
      <c r="C21" s="4" t="inlineStr">
        <is>
          <t xml:space="preserve"> </t>
        </is>
      </c>
      <c r="D21" s="4" t="inlineStr">
        <is>
          <t xml:space="preserve"> </t>
        </is>
      </c>
      <c r="E21" s="4" t="inlineStr">
        <is>
          <t xml:space="preserve"> </t>
        </is>
      </c>
      <c r="F21" s="5" t="n">
        <v>23900</v>
      </c>
      <c r="G21" s="5" t="n">
        <v>13795</v>
      </c>
      <c r="H21" s="4" t="inlineStr">
        <is>
          <t xml:space="preserve"> </t>
        </is>
      </c>
      <c r="I21" s="4" t="inlineStr">
        <is>
          <t xml:space="preserve"> </t>
        </is>
      </c>
      <c r="J21" s="4" t="inlineStr">
        <is>
          <t xml:space="preserve"> </t>
        </is>
      </c>
    </row>
    <row r="22">
      <c r="A22" s="4" t="inlineStr">
        <is>
          <t>Ending balance at Jun. 30, 2023</t>
        </is>
      </c>
      <c r="B22" s="5" t="n">
        <v>-13448</v>
      </c>
      <c r="C22" s="4" t="inlineStr">
        <is>
          <t xml:space="preserve"> </t>
        </is>
      </c>
      <c r="D22" s="4" t="inlineStr">
        <is>
          <t xml:space="preserve"> </t>
        </is>
      </c>
      <c r="E22" s="5" t="n">
        <v>29670</v>
      </c>
      <c r="F22" s="6" t="n">
        <v>237</v>
      </c>
      <c r="G22" s="6" t="n">
        <v>139</v>
      </c>
      <c r="H22" s="5" t="n">
        <v>86859</v>
      </c>
      <c r="I22" s="5" t="n">
        <v>-57565</v>
      </c>
      <c r="J22" s="5" t="n">
        <v>-43118</v>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5" t="n">
        <v>23379</v>
      </c>
      <c r="G23" s="5" t="n">
        <v>14147</v>
      </c>
      <c r="H23" s="4" t="inlineStr">
        <is>
          <t xml:space="preserve"> </t>
        </is>
      </c>
      <c r="I23" s="4" t="inlineStr">
        <is>
          <t xml:space="preserve"> </t>
        </is>
      </c>
      <c r="J23" s="4" t="inlineStr">
        <is>
          <t xml:space="preserve"> </t>
        </is>
      </c>
    </row>
    <row r="24">
      <c r="A24" s="4" t="inlineStr">
        <is>
          <t>Beginning balance at Mar. 31, 2023</t>
        </is>
      </c>
      <c r="B24" s="5" t="n">
        <v>-25984</v>
      </c>
      <c r="C24" s="4" t="inlineStr">
        <is>
          <t xml:space="preserve"> </t>
        </is>
      </c>
      <c r="D24" s="4" t="inlineStr">
        <is>
          <t xml:space="preserve"> </t>
        </is>
      </c>
      <c r="E24" s="5" t="n">
        <v>17189</v>
      </c>
      <c r="F24" s="6" t="n">
        <v>231</v>
      </c>
      <c r="G24" s="6" t="n">
        <v>143</v>
      </c>
      <c r="H24" s="5" t="n">
        <v>77569</v>
      </c>
      <c r="I24" s="5" t="n">
        <v>-60754</v>
      </c>
      <c r="J24" s="5" t="n">
        <v>-4317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s</t>
        </is>
      </c>
      <c r="B26" s="5" t="n">
        <v>-52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06</v>
      </c>
    </row>
    <row r="27">
      <c r="A27" s="4" t="inlineStr">
        <is>
          <t>Net income (loss)</t>
        </is>
      </c>
      <c r="B27" s="5" t="n">
        <v>7180</v>
      </c>
      <c r="C27" s="4" t="inlineStr">
        <is>
          <t xml:space="preserve"> </t>
        </is>
      </c>
      <c r="D27" s="4" t="inlineStr">
        <is>
          <t xml:space="preserve"> </t>
        </is>
      </c>
      <c r="E27" s="5" t="n">
        <v>3666</v>
      </c>
      <c r="F27" s="4" t="inlineStr">
        <is>
          <t xml:space="preserve"> </t>
        </is>
      </c>
      <c r="G27" s="4" t="inlineStr">
        <is>
          <t xml:space="preserve"> </t>
        </is>
      </c>
      <c r="H27" s="4" t="inlineStr">
        <is>
          <t xml:space="preserve"> </t>
        </is>
      </c>
      <c r="I27" s="5" t="n">
        <v>3666</v>
      </c>
      <c r="J27" s="5" t="n">
        <v>3514</v>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5" t="n">
        <v>167</v>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5" t="n">
        <v>3518</v>
      </c>
      <c r="C29" s="4" t="inlineStr">
        <is>
          <t xml:space="preserve"> </t>
        </is>
      </c>
      <c r="D29" s="4" t="inlineStr">
        <is>
          <t xml:space="preserve"> </t>
        </is>
      </c>
      <c r="E29" s="5" t="n">
        <v>3518</v>
      </c>
      <c r="F29" s="4" t="inlineStr">
        <is>
          <t xml:space="preserve"> </t>
        </is>
      </c>
      <c r="G29" s="4" t="inlineStr">
        <is>
          <t xml:space="preserve"> </t>
        </is>
      </c>
      <c r="H29" s="5" t="n">
        <v>3516</v>
      </c>
      <c r="I29" s="4" t="inlineStr">
        <is>
          <t xml:space="preserve"> </t>
        </is>
      </c>
      <c r="J29" s="4" t="inlineStr">
        <is>
          <t xml:space="preserve"> </t>
        </is>
      </c>
    </row>
    <row r="30">
      <c r="A30" s="4" t="inlineStr">
        <is>
          <t>Equity-based compensation</t>
        </is>
      </c>
      <c r="B30" s="5" t="n">
        <v>5872</v>
      </c>
      <c r="C30" s="4" t="inlineStr">
        <is>
          <t xml:space="preserve"> </t>
        </is>
      </c>
      <c r="D30" s="4" t="inlineStr">
        <is>
          <t xml:space="preserve"> </t>
        </is>
      </c>
      <c r="E30" s="5" t="n">
        <v>5872</v>
      </c>
      <c r="F30" s="4" t="inlineStr">
        <is>
          <t xml:space="preserve"> </t>
        </is>
      </c>
      <c r="G30" s="4" t="inlineStr">
        <is>
          <t xml:space="preserve"> </t>
        </is>
      </c>
      <c r="H30" s="5" t="n">
        <v>5872</v>
      </c>
      <c r="I30" s="4" t="inlineStr">
        <is>
          <t xml:space="preserve"> </t>
        </is>
      </c>
      <c r="J30" s="4" t="inlineStr">
        <is>
          <t xml:space="preserve"> </t>
        </is>
      </c>
    </row>
    <row r="31">
      <c r="A31" s="4" t="inlineStr">
        <is>
          <t>Activity under employee stock purchase plan (in shares)</t>
        </is>
      </c>
      <c r="B31" s="4" t="inlineStr">
        <is>
          <t xml:space="preserve"> </t>
        </is>
      </c>
      <c r="C31" s="4" t="inlineStr">
        <is>
          <t xml:space="preserve"> </t>
        </is>
      </c>
      <c r="D31" s="4" t="inlineStr">
        <is>
          <t xml:space="preserve"> </t>
        </is>
      </c>
      <c r="E31" s="4" t="inlineStr">
        <is>
          <t xml:space="preserve"> </t>
        </is>
      </c>
      <c r="F31" s="5" t="n">
        <v>2</v>
      </c>
      <c r="G31" s="4" t="inlineStr">
        <is>
          <t xml:space="preserve"> </t>
        </is>
      </c>
      <c r="H31" s="4" t="inlineStr">
        <is>
          <t xml:space="preserve"> </t>
        </is>
      </c>
      <c r="I31" s="4" t="inlineStr">
        <is>
          <t xml:space="preserve"> </t>
        </is>
      </c>
      <c r="J31" s="4" t="inlineStr">
        <is>
          <t xml:space="preserve"> </t>
        </is>
      </c>
    </row>
    <row r="32">
      <c r="A32" s="4" t="inlineStr">
        <is>
          <t>Activity under employee stock purchase plan</t>
        </is>
      </c>
      <c r="B32" s="5" t="n">
        <v>144</v>
      </c>
      <c r="C32" s="4" t="inlineStr">
        <is>
          <t xml:space="preserve"> </t>
        </is>
      </c>
      <c r="D32" s="4" t="inlineStr">
        <is>
          <t xml:space="preserve"> </t>
        </is>
      </c>
      <c r="E32" s="5" t="n">
        <v>144</v>
      </c>
      <c r="F32" s="4" t="inlineStr">
        <is>
          <t xml:space="preserve"> </t>
        </is>
      </c>
      <c r="G32" s="4" t="inlineStr">
        <is>
          <t xml:space="preserve"> </t>
        </is>
      </c>
      <c r="H32" s="5" t="n">
        <v>144</v>
      </c>
      <c r="I32" s="4" t="inlineStr">
        <is>
          <t xml:space="preserve"> </t>
        </is>
      </c>
      <c r="J32" s="4" t="inlineStr">
        <is>
          <t xml:space="preserve"> </t>
        </is>
      </c>
    </row>
    <row r="33">
      <c r="A33" s="4" t="inlineStr">
        <is>
          <t>Redemption of LLC Units (in shares)</t>
        </is>
      </c>
      <c r="B33" s="4" t="inlineStr">
        <is>
          <t xml:space="preserve"> </t>
        </is>
      </c>
      <c r="C33" s="4" t="inlineStr">
        <is>
          <t xml:space="preserve"> </t>
        </is>
      </c>
      <c r="D33" s="4" t="inlineStr">
        <is>
          <t xml:space="preserve"> </t>
        </is>
      </c>
      <c r="E33" s="4" t="inlineStr">
        <is>
          <t xml:space="preserve"> </t>
        </is>
      </c>
      <c r="F33" s="5" t="n">
        <v>352</v>
      </c>
      <c r="G33" s="5" t="n">
        <v>352</v>
      </c>
      <c r="H33" s="4" t="inlineStr">
        <is>
          <t xml:space="preserve"> </t>
        </is>
      </c>
      <c r="I33" s="4" t="inlineStr">
        <is>
          <t xml:space="preserve"> </t>
        </is>
      </c>
      <c r="J33" s="4" t="inlineStr">
        <is>
          <t xml:space="preserve"> </t>
        </is>
      </c>
    </row>
    <row r="34">
      <c r="A34" s="4" t="inlineStr">
        <is>
          <t>Redemption of LLC Units</t>
        </is>
      </c>
      <c r="B34" s="5" t="n">
        <v>0</v>
      </c>
      <c r="C34" s="4" t="inlineStr">
        <is>
          <t xml:space="preserve"> </t>
        </is>
      </c>
      <c r="D34" s="4" t="inlineStr">
        <is>
          <t xml:space="preserve"> </t>
        </is>
      </c>
      <c r="E34" s="5" t="n">
        <v>-1112</v>
      </c>
      <c r="F34" s="6" t="n">
        <v>4</v>
      </c>
      <c r="G34" s="6" t="n">
        <v>-4</v>
      </c>
      <c r="H34" s="5" t="n">
        <v>-1112</v>
      </c>
      <c r="I34" s="4" t="inlineStr">
        <is>
          <t xml:space="preserve"> </t>
        </is>
      </c>
      <c r="J34" s="5" t="n">
        <v>1112</v>
      </c>
    </row>
    <row r="35">
      <c r="A35" s="4" t="inlineStr">
        <is>
          <t>Deferred tax adjustments related to Tax Receivable Agreement</t>
        </is>
      </c>
      <c r="B35" s="5" t="n">
        <v>1027</v>
      </c>
      <c r="C35" s="4" t="inlineStr">
        <is>
          <t xml:space="preserve"> </t>
        </is>
      </c>
      <c r="D35" s="4" t="inlineStr">
        <is>
          <t xml:space="preserve"> </t>
        </is>
      </c>
      <c r="E35" s="5" t="n">
        <v>870</v>
      </c>
      <c r="F35" s="4" t="inlineStr">
        <is>
          <t xml:space="preserve"> </t>
        </is>
      </c>
      <c r="G35" s="4" t="inlineStr">
        <is>
          <t xml:space="preserve"> </t>
        </is>
      </c>
      <c r="H35" s="5" t="n">
        <v>870</v>
      </c>
      <c r="I35" s="4" t="inlineStr">
        <is>
          <t xml:space="preserve"> </t>
        </is>
      </c>
      <c r="J35" s="5" t="n">
        <v>157</v>
      </c>
    </row>
    <row r="36">
      <c r="A36" s="4" t="inlineStr">
        <is>
          <t>Reallocation of Non-controlling interest</t>
        </is>
      </c>
      <c r="B36" s="5" t="n">
        <v>0</v>
      </c>
      <c r="C36" s="4" t="inlineStr">
        <is>
          <t xml:space="preserve"> </t>
        </is>
      </c>
      <c r="D36" s="4" t="inlineStr">
        <is>
          <t xml:space="preserve"> </t>
        </is>
      </c>
      <c r="E36" s="5" t="n">
        <v>-477</v>
      </c>
      <c r="F36" s="4" t="inlineStr">
        <is>
          <t xml:space="preserve"> </t>
        </is>
      </c>
      <c r="G36" s="4" t="inlineStr">
        <is>
          <t xml:space="preserve"> </t>
        </is>
      </c>
      <c r="H36" s="4" t="inlineStr">
        <is>
          <t xml:space="preserve"> </t>
        </is>
      </c>
      <c r="I36" s="5" t="n">
        <v>-477</v>
      </c>
      <c r="J36" s="5" t="n">
        <v>477</v>
      </c>
    </row>
    <row r="37">
      <c r="A37" s="4" t="inlineStr">
        <is>
          <t>Ending balance (in shares) at Jun. 30, 2023</t>
        </is>
      </c>
      <c r="B37" s="4" t="inlineStr">
        <is>
          <t xml:space="preserve"> </t>
        </is>
      </c>
      <c r="C37" s="4" t="inlineStr">
        <is>
          <t xml:space="preserve"> </t>
        </is>
      </c>
      <c r="D37" s="4" t="inlineStr">
        <is>
          <t xml:space="preserve"> </t>
        </is>
      </c>
      <c r="E37" s="4" t="inlineStr">
        <is>
          <t xml:space="preserve"> </t>
        </is>
      </c>
      <c r="F37" s="5" t="n">
        <v>23900</v>
      </c>
      <c r="G37" s="5" t="n">
        <v>13795</v>
      </c>
      <c r="H37" s="4" t="inlineStr">
        <is>
          <t xml:space="preserve"> </t>
        </is>
      </c>
      <c r="I37" s="4" t="inlineStr">
        <is>
          <t xml:space="preserve"> </t>
        </is>
      </c>
      <c r="J37" s="4" t="inlineStr">
        <is>
          <t xml:space="preserve"> </t>
        </is>
      </c>
    </row>
    <row r="38">
      <c r="A38" s="4" t="inlineStr">
        <is>
          <t>Ending balance at Jun. 30, 2023</t>
        </is>
      </c>
      <c r="B38" s="5" t="n">
        <v>-13448</v>
      </c>
      <c r="C38" s="4" t="inlineStr">
        <is>
          <t xml:space="preserve"> </t>
        </is>
      </c>
      <c r="D38" s="4" t="inlineStr">
        <is>
          <t xml:space="preserve"> </t>
        </is>
      </c>
      <c r="E38" s="5" t="n">
        <v>29670</v>
      </c>
      <c r="F38" s="6" t="n">
        <v>237</v>
      </c>
      <c r="G38" s="6" t="n">
        <v>139</v>
      </c>
      <c r="H38" s="5" t="n">
        <v>86859</v>
      </c>
      <c r="I38" s="5" t="n">
        <v>-57565</v>
      </c>
      <c r="J38" s="5" t="n">
        <v>-43118</v>
      </c>
    </row>
    <row r="39">
      <c r="A39" s="4" t="inlineStr">
        <is>
          <t>Beginning balance (in shares) at Dec. 31, 2023</t>
        </is>
      </c>
      <c r="B39" s="4" t="inlineStr">
        <is>
          <t xml:space="preserve"> </t>
        </is>
      </c>
      <c r="C39" s="5" t="n">
        <v>24966</v>
      </c>
      <c r="D39" s="5" t="n">
        <v>12954</v>
      </c>
      <c r="E39" s="4" t="inlineStr">
        <is>
          <t xml:space="preserve"> </t>
        </is>
      </c>
      <c r="F39" s="5" t="n">
        <v>24966</v>
      </c>
      <c r="G39" s="5" t="n">
        <v>12954</v>
      </c>
      <c r="H39" s="4" t="inlineStr">
        <is>
          <t xml:space="preserve"> </t>
        </is>
      </c>
      <c r="I39" s="4" t="inlineStr">
        <is>
          <t xml:space="preserve"> </t>
        </is>
      </c>
      <c r="J39" s="4" t="inlineStr">
        <is>
          <t xml:space="preserve"> </t>
        </is>
      </c>
    </row>
    <row r="40">
      <c r="A40" s="4" t="inlineStr">
        <is>
          <t>Beginning balance at Dec. 31, 2023</t>
        </is>
      </c>
      <c r="B40" s="5" t="n">
        <v>16786</v>
      </c>
      <c r="C40" s="4" t="inlineStr">
        <is>
          <t xml:space="preserve"> </t>
        </is>
      </c>
      <c r="D40" s="4" t="inlineStr">
        <is>
          <t xml:space="preserve"> </t>
        </is>
      </c>
      <c r="E40" s="5" t="n">
        <v>56552</v>
      </c>
      <c r="F40" s="6" t="n">
        <v>250</v>
      </c>
      <c r="G40" s="6" t="n">
        <v>130</v>
      </c>
      <c r="H40" s="5" t="n">
        <v>103228</v>
      </c>
      <c r="I40" s="5" t="n">
        <v>-47056</v>
      </c>
      <c r="J40" s="5" t="n">
        <v>-3976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tributions</t>
        </is>
      </c>
      <c r="B42" s="5" t="n">
        <v>-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2</v>
      </c>
    </row>
    <row r="43">
      <c r="A43" s="4" t="inlineStr">
        <is>
          <t>Net income (loss)</t>
        </is>
      </c>
      <c r="B43" s="5" t="n">
        <v>1809</v>
      </c>
      <c r="C43" s="4" t="inlineStr">
        <is>
          <t xml:space="preserve"> </t>
        </is>
      </c>
      <c r="D43" s="4" t="inlineStr">
        <is>
          <t xml:space="preserve"> </t>
        </is>
      </c>
      <c r="E43" s="5" t="n">
        <v>1814</v>
      </c>
      <c r="F43" s="4" t="inlineStr">
        <is>
          <t xml:space="preserve"> </t>
        </is>
      </c>
      <c r="G43" s="4" t="inlineStr">
        <is>
          <t xml:space="preserve"> </t>
        </is>
      </c>
      <c r="H43" s="4" t="inlineStr">
        <is>
          <t xml:space="preserve"> </t>
        </is>
      </c>
      <c r="I43" s="5" t="n">
        <v>1814</v>
      </c>
      <c r="J43" s="5" t="n">
        <v>-5</v>
      </c>
    </row>
    <row r="44">
      <c r="A44" s="4" t="inlineStr">
        <is>
          <t>Exercise of stock options (in shares)</t>
        </is>
      </c>
      <c r="B44" s="4" t="inlineStr">
        <is>
          <t xml:space="preserve"> </t>
        </is>
      </c>
      <c r="C44" s="4" t="inlineStr">
        <is>
          <t xml:space="preserve"> </t>
        </is>
      </c>
      <c r="D44" s="4" t="inlineStr">
        <is>
          <t xml:space="preserve"> </t>
        </is>
      </c>
      <c r="E44" s="4" t="inlineStr">
        <is>
          <t xml:space="preserve"> </t>
        </is>
      </c>
      <c r="F44" s="5" t="n">
        <v>65</v>
      </c>
      <c r="G44" s="4" t="inlineStr">
        <is>
          <t xml:space="preserve"> </t>
        </is>
      </c>
      <c r="H44" s="4" t="inlineStr">
        <is>
          <t xml:space="preserve"> </t>
        </is>
      </c>
      <c r="I44" s="4" t="inlineStr">
        <is>
          <t xml:space="preserve"> </t>
        </is>
      </c>
      <c r="J44" s="4" t="inlineStr">
        <is>
          <t xml:space="preserve"> </t>
        </is>
      </c>
    </row>
    <row r="45">
      <c r="A45" s="4" t="inlineStr">
        <is>
          <t>Exercise of stock options</t>
        </is>
      </c>
      <c r="B45" s="5" t="n">
        <v>1863</v>
      </c>
      <c r="C45" s="4" t="inlineStr">
        <is>
          <t xml:space="preserve"> </t>
        </is>
      </c>
      <c r="D45" s="4" t="inlineStr">
        <is>
          <t xml:space="preserve"> </t>
        </is>
      </c>
      <c r="E45" s="5" t="n">
        <v>1863</v>
      </c>
      <c r="F45" s="6" t="n">
        <v>1</v>
      </c>
      <c r="G45" s="4" t="inlineStr">
        <is>
          <t xml:space="preserve"> </t>
        </is>
      </c>
      <c r="H45" s="5" t="n">
        <v>1862</v>
      </c>
      <c r="I45" s="4" t="inlineStr">
        <is>
          <t xml:space="preserve"> </t>
        </is>
      </c>
      <c r="J45" s="4" t="inlineStr">
        <is>
          <t xml:space="preserve"> </t>
        </is>
      </c>
    </row>
    <row r="46">
      <c r="A46" s="4" t="inlineStr">
        <is>
          <t>Equity-based compensation</t>
        </is>
      </c>
      <c r="B46" s="5" t="n">
        <v>7357</v>
      </c>
      <c r="C46" s="4" t="inlineStr">
        <is>
          <t xml:space="preserve"> </t>
        </is>
      </c>
      <c r="D46" s="4" t="inlineStr">
        <is>
          <t xml:space="preserve"> </t>
        </is>
      </c>
      <c r="E46" s="5" t="n">
        <v>7357</v>
      </c>
      <c r="F46" s="4" t="inlineStr">
        <is>
          <t xml:space="preserve"> </t>
        </is>
      </c>
      <c r="G46" s="4" t="inlineStr">
        <is>
          <t xml:space="preserve"> </t>
        </is>
      </c>
      <c r="H46" s="5" t="n">
        <v>7357</v>
      </c>
      <c r="I46" s="4" t="inlineStr">
        <is>
          <t xml:space="preserve"> </t>
        </is>
      </c>
      <c r="J46" s="4" t="inlineStr">
        <is>
          <t xml:space="preserve"> </t>
        </is>
      </c>
    </row>
    <row r="47">
      <c r="A47" s="4" t="inlineStr">
        <is>
          <t>Activity under employee stock purchase plan (in shares)</t>
        </is>
      </c>
      <c r="B47" s="4" t="inlineStr">
        <is>
          <t xml:space="preserve"> </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c r="J47" s="4" t="inlineStr">
        <is>
          <t xml:space="preserve"> </t>
        </is>
      </c>
    </row>
    <row r="48">
      <c r="A48" s="4" t="inlineStr">
        <is>
          <t>Activity under employee stock purchase plan</t>
        </is>
      </c>
      <c r="B48" s="5" t="n">
        <v>146</v>
      </c>
      <c r="C48" s="4" t="inlineStr">
        <is>
          <t xml:space="preserve"> </t>
        </is>
      </c>
      <c r="D48" s="4" t="inlineStr">
        <is>
          <t xml:space="preserve"> </t>
        </is>
      </c>
      <c r="E48" s="5" t="n">
        <v>146</v>
      </c>
      <c r="F48" s="4" t="inlineStr">
        <is>
          <t xml:space="preserve"> </t>
        </is>
      </c>
      <c r="G48" s="4" t="inlineStr">
        <is>
          <t xml:space="preserve"> </t>
        </is>
      </c>
      <c r="H48" s="5" t="n">
        <v>146</v>
      </c>
      <c r="I48" s="4" t="inlineStr">
        <is>
          <t xml:space="preserve"> </t>
        </is>
      </c>
      <c r="J48" s="4" t="inlineStr">
        <is>
          <t xml:space="preserve"> </t>
        </is>
      </c>
    </row>
    <row r="49">
      <c r="A49" s="4" t="inlineStr">
        <is>
          <t>Redemption of LLC Units (in shares)</t>
        </is>
      </c>
      <c r="B49" s="4" t="inlineStr">
        <is>
          <t xml:space="preserve"> </t>
        </is>
      </c>
      <c r="C49" s="4" t="inlineStr">
        <is>
          <t xml:space="preserve"> </t>
        </is>
      </c>
      <c r="D49" s="4" t="inlineStr">
        <is>
          <t xml:space="preserve"> </t>
        </is>
      </c>
      <c r="E49" s="4" t="inlineStr">
        <is>
          <t xml:space="preserve"> </t>
        </is>
      </c>
      <c r="F49" s="5" t="n">
        <v>196</v>
      </c>
      <c r="G49" s="5" t="n">
        <v>196</v>
      </c>
      <c r="H49" s="4" t="inlineStr">
        <is>
          <t xml:space="preserve"> </t>
        </is>
      </c>
      <c r="I49" s="4" t="inlineStr">
        <is>
          <t xml:space="preserve"> </t>
        </is>
      </c>
      <c r="J49" s="4" t="inlineStr">
        <is>
          <t xml:space="preserve"> </t>
        </is>
      </c>
    </row>
    <row r="50">
      <c r="A50" s="4" t="inlineStr">
        <is>
          <t>Redemption of LLC Units</t>
        </is>
      </c>
      <c r="B50" s="5" t="n">
        <v>0</v>
      </c>
      <c r="C50" s="4" t="inlineStr">
        <is>
          <t xml:space="preserve"> </t>
        </is>
      </c>
      <c r="D50" s="4" t="inlineStr">
        <is>
          <t xml:space="preserve"> </t>
        </is>
      </c>
      <c r="E50" s="5" t="n">
        <v>-605</v>
      </c>
      <c r="F50" s="6" t="n">
        <v>2</v>
      </c>
      <c r="G50" s="6" t="n">
        <v>-2</v>
      </c>
      <c r="H50" s="5" t="n">
        <v>-605</v>
      </c>
      <c r="I50" s="4" t="inlineStr">
        <is>
          <t xml:space="preserve"> </t>
        </is>
      </c>
      <c r="J50" s="5" t="n">
        <v>605</v>
      </c>
    </row>
    <row r="51">
      <c r="A51" s="4" t="inlineStr">
        <is>
          <t>Deferred tax adjustments related to Tax Receivable Agreement</t>
        </is>
      </c>
      <c r="B51" s="5" t="n">
        <v>322</v>
      </c>
      <c r="C51" s="4" t="inlineStr">
        <is>
          <t xml:space="preserve"> </t>
        </is>
      </c>
      <c r="D51" s="4" t="inlineStr">
        <is>
          <t xml:space="preserve"> </t>
        </is>
      </c>
      <c r="E51" s="5" t="n">
        <v>439</v>
      </c>
      <c r="F51" s="4" t="inlineStr">
        <is>
          <t xml:space="preserve"> </t>
        </is>
      </c>
      <c r="G51" s="4" t="inlineStr">
        <is>
          <t xml:space="preserve"> </t>
        </is>
      </c>
      <c r="H51" s="5" t="n">
        <v>439</v>
      </c>
      <c r="I51" s="4" t="inlineStr">
        <is>
          <t xml:space="preserve"> </t>
        </is>
      </c>
      <c r="J51" s="5" t="n">
        <v>-117</v>
      </c>
    </row>
    <row r="52">
      <c r="A52" s="4" t="inlineStr">
        <is>
          <t>Reallocation of Non-controlling interest</t>
        </is>
      </c>
      <c r="B52" s="5" t="n">
        <v>0</v>
      </c>
      <c r="C52" s="4" t="inlineStr">
        <is>
          <t xml:space="preserve"> </t>
        </is>
      </c>
      <c r="D52" s="4" t="inlineStr">
        <is>
          <t xml:space="preserve"> </t>
        </is>
      </c>
      <c r="E52" s="5" t="n">
        <v>-217</v>
      </c>
      <c r="F52" s="4" t="inlineStr">
        <is>
          <t xml:space="preserve"> </t>
        </is>
      </c>
      <c r="G52" s="4" t="inlineStr">
        <is>
          <t xml:space="preserve"> </t>
        </is>
      </c>
      <c r="H52" s="4" t="inlineStr">
        <is>
          <t xml:space="preserve"> </t>
        </is>
      </c>
      <c r="I52" s="5" t="n">
        <v>-217</v>
      </c>
      <c r="J52" s="5" t="n">
        <v>217</v>
      </c>
    </row>
    <row r="53">
      <c r="A53" s="4" t="inlineStr">
        <is>
          <t>Ending balance (in shares) at Mar. 31, 2024</t>
        </is>
      </c>
      <c r="B53" s="4" t="inlineStr">
        <is>
          <t xml:space="preserve"> </t>
        </is>
      </c>
      <c r="C53" s="4" t="inlineStr">
        <is>
          <t xml:space="preserve"> </t>
        </is>
      </c>
      <c r="D53" s="4" t="inlineStr">
        <is>
          <t xml:space="preserve"> </t>
        </is>
      </c>
      <c r="E53" s="4" t="inlineStr">
        <is>
          <t xml:space="preserve"> </t>
        </is>
      </c>
      <c r="F53" s="5" t="n">
        <v>25230</v>
      </c>
      <c r="G53" s="5" t="n">
        <v>12758</v>
      </c>
      <c r="H53" s="4" t="inlineStr">
        <is>
          <t xml:space="preserve"> </t>
        </is>
      </c>
      <c r="I53" s="4" t="inlineStr">
        <is>
          <t xml:space="preserve"> </t>
        </is>
      </c>
      <c r="J53" s="4" t="inlineStr">
        <is>
          <t xml:space="preserve"> </t>
        </is>
      </c>
    </row>
    <row r="54">
      <c r="A54" s="4" t="inlineStr">
        <is>
          <t>Ending balance at Mar. 31, 2024</t>
        </is>
      </c>
      <c r="B54" s="5" t="n">
        <v>28240</v>
      </c>
      <c r="C54" s="4" t="inlineStr">
        <is>
          <t xml:space="preserve"> </t>
        </is>
      </c>
      <c r="D54" s="4" t="inlineStr">
        <is>
          <t xml:space="preserve"> </t>
        </is>
      </c>
      <c r="E54" s="5" t="n">
        <v>67349</v>
      </c>
      <c r="F54" s="6" t="n">
        <v>252</v>
      </c>
      <c r="G54" s="6" t="n">
        <v>128</v>
      </c>
      <c r="H54" s="5" t="n">
        <v>112428</v>
      </c>
      <c r="I54" s="5" t="n">
        <v>-45459</v>
      </c>
      <c r="J54" s="5" t="n">
        <v>-39109</v>
      </c>
    </row>
    <row r="55">
      <c r="A55" s="4" t="inlineStr">
        <is>
          <t>Beginning balance (in shares) at Dec. 31, 2023</t>
        </is>
      </c>
      <c r="B55" s="4" t="inlineStr">
        <is>
          <t xml:space="preserve"> </t>
        </is>
      </c>
      <c r="C55" s="5" t="n">
        <v>24966</v>
      </c>
      <c r="D55" s="5" t="n">
        <v>12954</v>
      </c>
      <c r="E55" s="4" t="inlineStr">
        <is>
          <t xml:space="preserve"> </t>
        </is>
      </c>
      <c r="F55" s="5" t="n">
        <v>24966</v>
      </c>
      <c r="G55" s="5" t="n">
        <v>12954</v>
      </c>
      <c r="H55" s="4" t="inlineStr">
        <is>
          <t xml:space="preserve"> </t>
        </is>
      </c>
      <c r="I55" s="4" t="inlineStr">
        <is>
          <t xml:space="preserve"> </t>
        </is>
      </c>
      <c r="J55" s="4" t="inlineStr">
        <is>
          <t xml:space="preserve"> </t>
        </is>
      </c>
    </row>
    <row r="56">
      <c r="A56" s="4" t="inlineStr">
        <is>
          <t>Beginning balance at Dec. 31, 2023</t>
        </is>
      </c>
      <c r="B56" s="5" t="n">
        <v>16786</v>
      </c>
      <c r="C56" s="4" t="inlineStr">
        <is>
          <t xml:space="preserve"> </t>
        </is>
      </c>
      <c r="D56" s="4" t="inlineStr">
        <is>
          <t xml:space="preserve"> </t>
        </is>
      </c>
      <c r="E56" s="5" t="n">
        <v>56552</v>
      </c>
      <c r="F56" s="6" t="n">
        <v>250</v>
      </c>
      <c r="G56" s="6" t="n">
        <v>130</v>
      </c>
      <c r="H56" s="5" t="n">
        <v>103228</v>
      </c>
      <c r="I56" s="5" t="n">
        <v>-47056</v>
      </c>
      <c r="J56" s="5" t="n">
        <v>-3976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5" t="n">
        <v>126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demption of LLC Units (in shares)</t>
        </is>
      </c>
      <c r="B59" s="4" t="inlineStr">
        <is>
          <t xml:space="preserve"> </t>
        </is>
      </c>
      <c r="C59" s="5" t="n">
        <v>206</v>
      </c>
      <c r="D59" s="5" t="n">
        <v>2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in shares) at Jun. 30, 2024</t>
        </is>
      </c>
      <c r="B60" s="4" t="inlineStr">
        <is>
          <t xml:space="preserve"> </t>
        </is>
      </c>
      <c r="C60" s="5" t="n">
        <v>24205</v>
      </c>
      <c r="D60" s="5" t="n">
        <v>12748</v>
      </c>
      <c r="E60" s="4" t="inlineStr">
        <is>
          <t xml:space="preserve"> </t>
        </is>
      </c>
      <c r="F60" s="5" t="n">
        <v>24205</v>
      </c>
      <c r="G60" s="5" t="n">
        <v>12748</v>
      </c>
      <c r="H60" s="4" t="inlineStr">
        <is>
          <t xml:space="preserve"> </t>
        </is>
      </c>
      <c r="I60" s="4" t="inlineStr">
        <is>
          <t xml:space="preserve"> </t>
        </is>
      </c>
      <c r="J60" s="4" t="inlineStr">
        <is>
          <t xml:space="preserve"> </t>
        </is>
      </c>
    </row>
    <row r="61">
      <c r="A61" s="4" t="inlineStr">
        <is>
          <t>Ending balance at Jun. 30, 2024</t>
        </is>
      </c>
      <c r="B61" s="5" t="n">
        <v>-19733</v>
      </c>
      <c r="C61" s="4" t="inlineStr">
        <is>
          <t xml:space="preserve"> </t>
        </is>
      </c>
      <c r="D61" s="4" t="inlineStr">
        <is>
          <t xml:space="preserve"> </t>
        </is>
      </c>
      <c r="E61" s="5" t="n">
        <v>39768</v>
      </c>
      <c r="F61" s="6" t="n">
        <v>242</v>
      </c>
      <c r="G61" s="6" t="n">
        <v>127</v>
      </c>
      <c r="H61" s="5" t="n">
        <v>77748</v>
      </c>
      <c r="I61" s="5" t="n">
        <v>-38349</v>
      </c>
      <c r="J61" s="5" t="n">
        <v>-59501</v>
      </c>
    </row>
    <row r="62">
      <c r="A62" s="4" t="inlineStr">
        <is>
          <t>Beginning balance (in shares) at Mar. 31, 2024</t>
        </is>
      </c>
      <c r="B62" s="4" t="inlineStr">
        <is>
          <t xml:space="preserve"> </t>
        </is>
      </c>
      <c r="C62" s="4" t="inlineStr">
        <is>
          <t xml:space="preserve"> </t>
        </is>
      </c>
      <c r="D62" s="4" t="inlineStr">
        <is>
          <t xml:space="preserve"> </t>
        </is>
      </c>
      <c r="E62" s="4" t="inlineStr">
        <is>
          <t xml:space="preserve"> </t>
        </is>
      </c>
      <c r="F62" s="5" t="n">
        <v>25230</v>
      </c>
      <c r="G62" s="5" t="n">
        <v>12758</v>
      </c>
      <c r="H62" s="4" t="inlineStr">
        <is>
          <t xml:space="preserve"> </t>
        </is>
      </c>
      <c r="I62" s="4" t="inlineStr">
        <is>
          <t xml:space="preserve"> </t>
        </is>
      </c>
      <c r="J62" s="4" t="inlineStr">
        <is>
          <t xml:space="preserve"> </t>
        </is>
      </c>
    </row>
    <row r="63">
      <c r="A63" s="4" t="inlineStr">
        <is>
          <t>Beginning balance at Mar. 31, 2024</t>
        </is>
      </c>
      <c r="B63" s="5" t="n">
        <v>28240</v>
      </c>
      <c r="C63" s="4" t="inlineStr">
        <is>
          <t xml:space="preserve"> </t>
        </is>
      </c>
      <c r="D63" s="4" t="inlineStr">
        <is>
          <t xml:space="preserve"> </t>
        </is>
      </c>
      <c r="E63" s="5" t="n">
        <v>67349</v>
      </c>
      <c r="F63" s="6" t="n">
        <v>252</v>
      </c>
      <c r="G63" s="6" t="n">
        <v>128</v>
      </c>
      <c r="H63" s="5" t="n">
        <v>112428</v>
      </c>
      <c r="I63" s="5" t="n">
        <v>-45459</v>
      </c>
      <c r="J63" s="5" t="n">
        <v>-39109</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stributions</t>
        </is>
      </c>
      <c r="B65" s="5" t="n">
        <v>-23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346</v>
      </c>
    </row>
    <row r="66">
      <c r="A66" s="4" t="inlineStr">
        <is>
          <t>Stock Repurchases (in shares)</t>
        </is>
      </c>
      <c r="B66" s="4" t="inlineStr">
        <is>
          <t xml:space="preserve"> </t>
        </is>
      </c>
      <c r="C66" s="4" t="inlineStr">
        <is>
          <t xml:space="preserve"> </t>
        </is>
      </c>
      <c r="D66" s="4" t="inlineStr">
        <is>
          <t xml:space="preserve"> </t>
        </is>
      </c>
      <c r="E66" s="4" t="inlineStr">
        <is>
          <t xml:space="preserve"> </t>
        </is>
      </c>
      <c r="F66" s="5" t="n">
        <v>-1045</v>
      </c>
      <c r="G66" s="4" t="inlineStr">
        <is>
          <t xml:space="preserve"> </t>
        </is>
      </c>
      <c r="H66" s="4" t="inlineStr">
        <is>
          <t xml:space="preserve"> </t>
        </is>
      </c>
      <c r="I66" s="4" t="inlineStr">
        <is>
          <t xml:space="preserve"> </t>
        </is>
      </c>
      <c r="J66" s="4" t="inlineStr">
        <is>
          <t xml:space="preserve"> </t>
        </is>
      </c>
    </row>
    <row r="67">
      <c r="A67" s="4" t="inlineStr">
        <is>
          <t>Share Repurchases</t>
        </is>
      </c>
      <c r="B67" s="5" t="n">
        <v>-63633</v>
      </c>
      <c r="C67" s="4" t="inlineStr">
        <is>
          <t xml:space="preserve"> </t>
        </is>
      </c>
      <c r="D67" s="4" t="inlineStr">
        <is>
          <t xml:space="preserve"> </t>
        </is>
      </c>
      <c r="E67" s="5" t="n">
        <v>-41963</v>
      </c>
      <c r="F67" s="6" t="n">
        <v>-10</v>
      </c>
      <c r="G67" s="4" t="inlineStr">
        <is>
          <t xml:space="preserve"> </t>
        </is>
      </c>
      <c r="H67" s="5" t="n">
        <v>-41953</v>
      </c>
      <c r="I67" s="4" t="inlineStr">
        <is>
          <t xml:space="preserve"> </t>
        </is>
      </c>
      <c r="J67" s="5" t="n">
        <v>-21670</v>
      </c>
    </row>
    <row r="68">
      <c r="A68" s="4" t="inlineStr">
        <is>
          <t>Net income (loss)</t>
        </is>
      </c>
      <c r="B68" s="5" t="n">
        <v>10875</v>
      </c>
      <c r="C68" s="4" t="inlineStr">
        <is>
          <t xml:space="preserve"> </t>
        </is>
      </c>
      <c r="D68" s="4" t="inlineStr">
        <is>
          <t xml:space="preserve"> </t>
        </is>
      </c>
      <c r="E68" s="5" t="n">
        <v>6198</v>
      </c>
      <c r="F68" s="4" t="inlineStr">
        <is>
          <t xml:space="preserve"> </t>
        </is>
      </c>
      <c r="G68" s="4" t="inlineStr">
        <is>
          <t xml:space="preserve"> </t>
        </is>
      </c>
      <c r="H68" s="4" t="inlineStr">
        <is>
          <t xml:space="preserve"> </t>
        </is>
      </c>
      <c r="I68" s="5" t="n">
        <v>6198</v>
      </c>
      <c r="J68" s="5" t="n">
        <v>4677</v>
      </c>
    </row>
    <row r="69">
      <c r="A69" s="4" t="inlineStr">
        <is>
          <t>Exercise of stock options (in shares)</t>
        </is>
      </c>
      <c r="B69" s="4" t="inlineStr">
        <is>
          <t xml:space="preserve"> </t>
        </is>
      </c>
      <c r="C69" s="4" t="inlineStr">
        <is>
          <t xml:space="preserve"> </t>
        </is>
      </c>
      <c r="D69" s="4" t="inlineStr">
        <is>
          <t xml:space="preserve"> </t>
        </is>
      </c>
      <c r="E69" s="4" t="inlineStr">
        <is>
          <t xml:space="preserve"> </t>
        </is>
      </c>
      <c r="F69" s="5" t="n">
        <v>7</v>
      </c>
      <c r="G69" s="4" t="inlineStr">
        <is>
          <t xml:space="preserve"> </t>
        </is>
      </c>
      <c r="H69" s="4" t="inlineStr">
        <is>
          <t xml:space="preserve"> </t>
        </is>
      </c>
      <c r="I69" s="4" t="inlineStr">
        <is>
          <t xml:space="preserve"> </t>
        </is>
      </c>
      <c r="J69" s="4" t="inlineStr">
        <is>
          <t xml:space="preserve"> </t>
        </is>
      </c>
    </row>
    <row r="70">
      <c r="A70" s="4" t="inlineStr">
        <is>
          <t>Exercise of stock options</t>
        </is>
      </c>
      <c r="B70" s="5" t="n">
        <v>245</v>
      </c>
      <c r="C70" s="4" t="inlineStr">
        <is>
          <t xml:space="preserve"> </t>
        </is>
      </c>
      <c r="D70" s="4" t="inlineStr">
        <is>
          <t xml:space="preserve"> </t>
        </is>
      </c>
      <c r="E70" s="5" t="n">
        <v>245</v>
      </c>
      <c r="F70" s="4" t="inlineStr">
        <is>
          <t xml:space="preserve"> </t>
        </is>
      </c>
      <c r="G70" s="4" t="inlineStr">
        <is>
          <t xml:space="preserve"> </t>
        </is>
      </c>
      <c r="H70" s="5" t="n">
        <v>245</v>
      </c>
      <c r="I70" s="4" t="inlineStr">
        <is>
          <t xml:space="preserve"> </t>
        </is>
      </c>
      <c r="J70" s="4" t="inlineStr">
        <is>
          <t xml:space="preserve"> </t>
        </is>
      </c>
    </row>
    <row r="71">
      <c r="A71" s="4" t="inlineStr">
        <is>
          <t>Equity-based compensation</t>
        </is>
      </c>
      <c r="B71" s="5" t="n">
        <v>6632</v>
      </c>
      <c r="C71" s="4" t="inlineStr">
        <is>
          <t xml:space="preserve"> </t>
        </is>
      </c>
      <c r="D71" s="4" t="inlineStr">
        <is>
          <t xml:space="preserve"> </t>
        </is>
      </c>
      <c r="E71" s="5" t="n">
        <v>6632</v>
      </c>
      <c r="F71" s="4" t="inlineStr">
        <is>
          <t xml:space="preserve"> </t>
        </is>
      </c>
      <c r="G71" s="4" t="inlineStr">
        <is>
          <t xml:space="preserve"> </t>
        </is>
      </c>
      <c r="H71" s="5" t="n">
        <v>6632</v>
      </c>
      <c r="I71" s="4" t="inlineStr">
        <is>
          <t xml:space="preserve"> </t>
        </is>
      </c>
      <c r="J71" s="4" t="inlineStr">
        <is>
          <t xml:space="preserve"> </t>
        </is>
      </c>
    </row>
    <row r="72">
      <c r="A72" s="4" t="inlineStr">
        <is>
          <t>Activity under employee stock purchase plan (in shares)</t>
        </is>
      </c>
      <c r="B72" s="4" t="inlineStr">
        <is>
          <t xml:space="preserve"> </t>
        </is>
      </c>
      <c r="C72" s="4" t="inlineStr">
        <is>
          <t xml:space="preserve"> </t>
        </is>
      </c>
      <c r="D72" s="4" t="inlineStr">
        <is>
          <t xml:space="preserve"> </t>
        </is>
      </c>
      <c r="E72" s="4" t="inlineStr">
        <is>
          <t xml:space="preserve"> </t>
        </is>
      </c>
      <c r="F72" s="5" t="n">
        <v>2</v>
      </c>
      <c r="G72" s="4" t="inlineStr">
        <is>
          <t xml:space="preserve"> </t>
        </is>
      </c>
      <c r="H72" s="4" t="inlineStr">
        <is>
          <t xml:space="preserve"> </t>
        </is>
      </c>
      <c r="I72" s="4" t="inlineStr">
        <is>
          <t xml:space="preserve"> </t>
        </is>
      </c>
      <c r="J72" s="4" t="inlineStr">
        <is>
          <t xml:space="preserve"> </t>
        </is>
      </c>
    </row>
    <row r="73">
      <c r="A73" s="4" t="inlineStr">
        <is>
          <t>Activity under employee stock purchase plan</t>
        </is>
      </c>
      <c r="B73" s="5" t="n">
        <v>128</v>
      </c>
      <c r="C73" s="4" t="inlineStr">
        <is>
          <t xml:space="preserve"> </t>
        </is>
      </c>
      <c r="D73" s="4" t="inlineStr">
        <is>
          <t xml:space="preserve"> </t>
        </is>
      </c>
      <c r="E73" s="5" t="n">
        <v>128</v>
      </c>
      <c r="F73" s="4" t="inlineStr">
        <is>
          <t xml:space="preserve"> </t>
        </is>
      </c>
      <c r="G73" s="4" t="inlineStr">
        <is>
          <t xml:space="preserve"> </t>
        </is>
      </c>
      <c r="H73" s="5" t="n">
        <v>128</v>
      </c>
      <c r="I73" s="4" t="inlineStr">
        <is>
          <t xml:space="preserve"> </t>
        </is>
      </c>
      <c r="J73" s="4" t="inlineStr">
        <is>
          <t xml:space="preserve"> </t>
        </is>
      </c>
    </row>
    <row r="74">
      <c r="A74" s="4" t="inlineStr">
        <is>
          <t>Redemption of LLC Units (in shares)</t>
        </is>
      </c>
      <c r="B74" s="4" t="inlineStr">
        <is>
          <t xml:space="preserve"> </t>
        </is>
      </c>
      <c r="C74" s="5" t="n">
        <v>10</v>
      </c>
      <c r="D74" s="5" t="n">
        <v>10</v>
      </c>
      <c r="E74" s="4" t="inlineStr">
        <is>
          <t xml:space="preserve"> </t>
        </is>
      </c>
      <c r="F74" s="5" t="n">
        <v>10</v>
      </c>
      <c r="G74" s="5" t="n">
        <v>10</v>
      </c>
      <c r="H74" s="4" t="inlineStr">
        <is>
          <t xml:space="preserve"> </t>
        </is>
      </c>
      <c r="I74" s="4" t="inlineStr">
        <is>
          <t xml:space="preserve"> </t>
        </is>
      </c>
      <c r="J74" s="4" t="inlineStr">
        <is>
          <t xml:space="preserve"> </t>
        </is>
      </c>
    </row>
    <row r="75">
      <c r="A75" s="4" t="inlineStr">
        <is>
          <t>Redemption of LLC Units</t>
        </is>
      </c>
      <c r="B75" s="5" t="n">
        <v>0</v>
      </c>
      <c r="C75" s="4" t="inlineStr">
        <is>
          <t xml:space="preserve"> </t>
        </is>
      </c>
      <c r="D75" s="4" t="inlineStr">
        <is>
          <t xml:space="preserve"> </t>
        </is>
      </c>
      <c r="E75" s="5" t="n">
        <v>-29</v>
      </c>
      <c r="F75" s="4" t="inlineStr">
        <is>
          <t xml:space="preserve"> </t>
        </is>
      </c>
      <c r="G75" s="4" t="inlineStr">
        <is>
          <t xml:space="preserve"> </t>
        </is>
      </c>
      <c r="H75" s="5" t="n">
        <v>-29</v>
      </c>
      <c r="I75" s="4" t="inlineStr">
        <is>
          <t xml:space="preserve"> </t>
        </is>
      </c>
      <c r="J75" s="5" t="n">
        <v>29</v>
      </c>
    </row>
    <row r="76">
      <c r="A76" s="4" t="inlineStr">
        <is>
          <t>Deferred tax adjustments related to Tax Receivable Agreement</t>
        </is>
      </c>
      <c r="B76" s="5" t="n">
        <v>126</v>
      </c>
      <c r="C76" s="4" t="inlineStr">
        <is>
          <t xml:space="preserve"> </t>
        </is>
      </c>
      <c r="D76" s="4" t="inlineStr">
        <is>
          <t xml:space="preserve"> </t>
        </is>
      </c>
      <c r="E76" s="5" t="n">
        <v>295</v>
      </c>
      <c r="F76" s="4" t="inlineStr">
        <is>
          <t xml:space="preserve"> </t>
        </is>
      </c>
      <c r="G76" s="4" t="inlineStr">
        <is>
          <t xml:space="preserve"> </t>
        </is>
      </c>
      <c r="H76" s="5" t="n">
        <v>295</v>
      </c>
      <c r="I76" s="4" t="inlineStr">
        <is>
          <t xml:space="preserve"> </t>
        </is>
      </c>
      <c r="J76" s="5" t="n">
        <v>-170</v>
      </c>
    </row>
    <row r="77">
      <c r="A77" s="4" t="inlineStr">
        <is>
          <t>Reallocation of Non-controlling interest</t>
        </is>
      </c>
      <c r="B77" s="5" t="n">
        <v>0</v>
      </c>
      <c r="C77" s="4" t="inlineStr">
        <is>
          <t xml:space="preserve"> </t>
        </is>
      </c>
      <c r="D77" s="4" t="inlineStr">
        <is>
          <t xml:space="preserve"> </t>
        </is>
      </c>
      <c r="E77" s="5" t="n">
        <v>912</v>
      </c>
      <c r="F77" s="4" t="inlineStr">
        <is>
          <t xml:space="preserve"> </t>
        </is>
      </c>
      <c r="G77" s="4" t="inlineStr">
        <is>
          <t xml:space="preserve"> </t>
        </is>
      </c>
      <c r="H77" s="4" t="inlineStr">
        <is>
          <t xml:space="preserve"> </t>
        </is>
      </c>
      <c r="I77" s="5" t="n">
        <v>912</v>
      </c>
      <c r="J77" s="5" t="n">
        <v>-912</v>
      </c>
    </row>
    <row r="78">
      <c r="A78" s="4" t="inlineStr">
        <is>
          <t>Ending balance (in shares) at Jun. 30, 2024</t>
        </is>
      </c>
      <c r="B78" s="4" t="inlineStr">
        <is>
          <t xml:space="preserve"> </t>
        </is>
      </c>
      <c r="C78" s="5" t="n">
        <v>24205</v>
      </c>
      <c r="D78" s="5" t="n">
        <v>12748</v>
      </c>
      <c r="E78" s="4" t="inlineStr">
        <is>
          <t xml:space="preserve"> </t>
        </is>
      </c>
      <c r="F78" s="5" t="n">
        <v>24205</v>
      </c>
      <c r="G78" s="5" t="n">
        <v>12748</v>
      </c>
      <c r="H78" s="4" t="inlineStr">
        <is>
          <t xml:space="preserve"> </t>
        </is>
      </c>
      <c r="I78" s="4" t="inlineStr">
        <is>
          <t xml:space="preserve"> </t>
        </is>
      </c>
      <c r="J78" s="4" t="inlineStr">
        <is>
          <t xml:space="preserve"> </t>
        </is>
      </c>
    </row>
    <row r="79">
      <c r="A79" s="4" t="inlineStr">
        <is>
          <t>Ending balance at Jun. 30, 2024</t>
        </is>
      </c>
      <c r="B79" s="6" t="n">
        <v>-19733</v>
      </c>
      <c r="C79" s="4" t="inlineStr">
        <is>
          <t xml:space="preserve"> </t>
        </is>
      </c>
      <c r="D79" s="4" t="inlineStr">
        <is>
          <t xml:space="preserve"> </t>
        </is>
      </c>
      <c r="E79" s="6" t="n">
        <v>39768</v>
      </c>
      <c r="F79" s="6" t="n">
        <v>242</v>
      </c>
      <c r="G79" s="6" t="n">
        <v>127</v>
      </c>
      <c r="H79" s="6" t="n">
        <v>77748</v>
      </c>
      <c r="I79" s="6" t="n">
        <v>-38349</v>
      </c>
      <c r="J79" s="6" t="n">
        <v>-59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684</v>
      </c>
      <c r="C4" s="6" t="n">
        <v>69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87</v>
      </c>
      <c r="C6" s="5" t="n">
        <v>4578</v>
      </c>
    </row>
    <row r="7">
      <c r="A7" s="4" t="inlineStr">
        <is>
          <t>Impairment expense</t>
        </is>
      </c>
      <c r="B7" s="5" t="n">
        <v>347</v>
      </c>
      <c r="C7" s="5" t="n">
        <v>3628</v>
      </c>
    </row>
    <row r="8">
      <c r="A8" s="4" t="inlineStr">
        <is>
          <t>Bad debt expense</t>
        </is>
      </c>
      <c r="B8" s="5" t="n">
        <v>1780</v>
      </c>
      <c r="C8" s="5" t="n">
        <v>2555</v>
      </c>
    </row>
    <row r="9">
      <c r="A9" s="4" t="inlineStr">
        <is>
          <t>Equity-based compensation</t>
        </is>
      </c>
      <c r="B9" s="5" t="n">
        <v>13989</v>
      </c>
      <c r="C9" s="5" t="n">
        <v>12492</v>
      </c>
    </row>
    <row r="10">
      <c r="A10" s="4" t="inlineStr">
        <is>
          <t>Impacts of tax receivable agreement</t>
        </is>
      </c>
      <c r="B10" s="5" t="n">
        <v>10858</v>
      </c>
      <c r="C10" s="5" t="n">
        <v>8497</v>
      </c>
    </row>
    <row r="11">
      <c r="A11" s="4" t="inlineStr">
        <is>
          <t>Deferred income taxes</t>
        </is>
      </c>
      <c r="B11" s="5" t="n">
        <v>-9618</v>
      </c>
      <c r="C11" s="5" t="n">
        <v>-7376</v>
      </c>
    </row>
    <row r="12">
      <c r="A12" s="4" t="inlineStr">
        <is>
          <t>Noncash lease activity</t>
        </is>
      </c>
      <c r="B12" s="5" t="n">
        <v>-1814</v>
      </c>
      <c r="C12" s="5" t="n">
        <v>332</v>
      </c>
    </row>
    <row r="13">
      <c r="A13" s="4" t="inlineStr">
        <is>
          <t>Cloud computing arrangement implementation costs</t>
        </is>
      </c>
      <c r="B13" s="5" t="n">
        <v>-295</v>
      </c>
      <c r="C13" s="5" t="n">
        <v>0</v>
      </c>
    </row>
    <row r="14">
      <c r="A14" s="3" t="inlineStr">
        <is>
          <t>Changes in operating assets and liabilities:</t>
        </is>
      </c>
      <c r="B14" s="4" t="inlineStr">
        <is>
          <t xml:space="preserve"> </t>
        </is>
      </c>
      <c r="C14" s="4" t="inlineStr">
        <is>
          <t xml:space="preserve"> </t>
        </is>
      </c>
    </row>
    <row r="15">
      <c r="A15" s="4" t="inlineStr">
        <is>
          <t>Receivable from franchisees</t>
        </is>
      </c>
      <c r="B15" s="5" t="n">
        <v>1379</v>
      </c>
      <c r="C15" s="5" t="n">
        <v>2494</v>
      </c>
    </row>
    <row r="16">
      <c r="A16" s="4" t="inlineStr">
        <is>
          <t>Commissions and agency fees receivable</t>
        </is>
      </c>
      <c r="B16" s="5" t="n">
        <v>3267</v>
      </c>
      <c r="C16" s="5" t="n">
        <v>3022</v>
      </c>
    </row>
    <row r="17">
      <c r="A17" s="4" t="inlineStr">
        <is>
          <t>Prepaid expenses</t>
        </is>
      </c>
      <c r="B17" s="5" t="n">
        <v>1343</v>
      </c>
      <c r="C17" s="5" t="n">
        <v>-7712</v>
      </c>
    </row>
    <row r="18">
      <c r="A18" s="4" t="inlineStr">
        <is>
          <t>Other assets</t>
        </is>
      </c>
      <c r="B18" s="5" t="n">
        <v>-150</v>
      </c>
      <c r="C18" s="5" t="n">
        <v>661</v>
      </c>
    </row>
    <row r="19">
      <c r="A19" s="4" t="inlineStr">
        <is>
          <t>Accounts payable and accrued expenses</t>
        </is>
      </c>
      <c r="B19" s="5" t="n">
        <v>-1235</v>
      </c>
      <c r="C19" s="5" t="n">
        <v>-3595</v>
      </c>
    </row>
    <row r="20">
      <c r="A20" s="4" t="inlineStr">
        <is>
          <t>Contract liabilities</t>
        </is>
      </c>
      <c r="B20" s="5" t="n">
        <v>-6980</v>
      </c>
      <c r="C20" s="5" t="n">
        <v>-10354</v>
      </c>
    </row>
    <row r="21">
      <c r="A21" s="4" t="inlineStr">
        <is>
          <t>Net cash provided by operating activities</t>
        </is>
      </c>
      <c r="B21" s="5" t="n">
        <v>30942</v>
      </c>
      <c r="C21" s="5" t="n">
        <v>16221</v>
      </c>
    </row>
    <row r="22">
      <c r="A22" s="3" t="inlineStr">
        <is>
          <t>Cash flows from investing activities:</t>
        </is>
      </c>
      <c r="B22" s="4" t="inlineStr">
        <is>
          <t xml:space="preserve"> </t>
        </is>
      </c>
      <c r="C22" s="4" t="inlineStr">
        <is>
          <t xml:space="preserve"> </t>
        </is>
      </c>
    </row>
    <row r="23">
      <c r="A23" s="4" t="inlineStr">
        <is>
          <t>Issuance of notes receivable to franchisees</t>
        </is>
      </c>
      <c r="B23" s="5" t="n">
        <v>-175</v>
      </c>
      <c r="C23" s="5" t="n">
        <v>0</v>
      </c>
    </row>
    <row r="24">
      <c r="A24" s="4" t="inlineStr">
        <is>
          <t>Proceeds from notes receivable to franchisees</t>
        </is>
      </c>
      <c r="B24" s="5" t="n">
        <v>12</v>
      </c>
      <c r="C24" s="5" t="n">
        <v>12</v>
      </c>
    </row>
    <row r="25">
      <c r="A25" s="4" t="inlineStr">
        <is>
          <t>Capitalized software development costs</t>
        </is>
      </c>
      <c r="B25" s="5" t="n">
        <v>-5212</v>
      </c>
      <c r="C25" s="5" t="n">
        <v>-2496</v>
      </c>
    </row>
    <row r="26">
      <c r="A26" s="4" t="inlineStr">
        <is>
          <t>Cash consideration paid for asset acquisitions</t>
        </is>
      </c>
      <c r="B26" s="5" t="n">
        <v>0</v>
      </c>
      <c r="C26" s="5" t="n">
        <v>-5270</v>
      </c>
    </row>
    <row r="27">
      <c r="A27" s="4" t="inlineStr">
        <is>
          <t>Purchase of property and equipment</t>
        </is>
      </c>
      <c r="B27" s="5" t="n">
        <v>-447</v>
      </c>
      <c r="C27" s="5" t="n">
        <v>-3532</v>
      </c>
    </row>
    <row r="28">
      <c r="A28" s="4" t="inlineStr">
        <is>
          <t>Net cash used for investing activities</t>
        </is>
      </c>
      <c r="B28" s="5" t="n">
        <v>-5822</v>
      </c>
      <c r="C28" s="5" t="n">
        <v>-11286</v>
      </c>
    </row>
    <row r="29">
      <c r="A29" s="3" t="inlineStr">
        <is>
          <t>Cash flows from financing activities:</t>
        </is>
      </c>
      <c r="B29" s="4" t="inlineStr">
        <is>
          <t xml:space="preserve"> </t>
        </is>
      </c>
      <c r="C29" s="4" t="inlineStr">
        <is>
          <t xml:space="preserve"> </t>
        </is>
      </c>
    </row>
    <row r="30">
      <c r="A30" s="4" t="inlineStr">
        <is>
          <t>Customer premiums, net</t>
        </is>
      </c>
      <c r="B30" s="5" t="n">
        <v>320</v>
      </c>
      <c r="C30" s="5" t="n">
        <v>-107</v>
      </c>
    </row>
    <row r="31">
      <c r="A31" s="4" t="inlineStr">
        <is>
          <t>Debt issuance costs</t>
        </is>
      </c>
      <c r="B31" s="5" t="n">
        <v>-621</v>
      </c>
      <c r="C31" s="5" t="n">
        <v>0</v>
      </c>
    </row>
    <row r="32">
      <c r="A32" s="4" t="inlineStr">
        <is>
          <t>Repayment of note payable</t>
        </is>
      </c>
      <c r="B32" s="5" t="n">
        <v>-4391</v>
      </c>
      <c r="C32" s="5" t="n">
        <v>-13125</v>
      </c>
    </row>
    <row r="33">
      <c r="A33" s="4" t="inlineStr">
        <is>
          <t>Proceeds from notes payable</t>
        </is>
      </c>
      <c r="B33" s="5" t="n">
        <v>25000</v>
      </c>
      <c r="C33" s="5" t="n">
        <v>0</v>
      </c>
    </row>
    <row r="34">
      <c r="A34" s="4" t="inlineStr">
        <is>
          <t>Proceeds from the issuance of Class A common stock</t>
        </is>
      </c>
      <c r="B34" s="5" t="n">
        <v>2383</v>
      </c>
      <c r="C34" s="5" t="n">
        <v>4037</v>
      </c>
    </row>
    <row r="35">
      <c r="A35" s="4" t="inlineStr">
        <is>
          <t>Repurchases of Class A common stock</t>
        </is>
      </c>
      <c r="B35" s="5" t="n">
        <v>-63184</v>
      </c>
      <c r="C35" s="5" t="n">
        <v>0</v>
      </c>
    </row>
    <row r="36">
      <c r="A36" s="4" t="inlineStr">
        <is>
          <t>Member distributions and dividends</t>
        </is>
      </c>
      <c r="B36" s="5" t="n">
        <v>-2389</v>
      </c>
      <c r="C36" s="5" t="n">
        <v>-5206</v>
      </c>
    </row>
    <row r="37">
      <c r="A37" s="4" t="inlineStr">
        <is>
          <t>Net cash used for financing activities</t>
        </is>
      </c>
      <c r="B37" s="5" t="n">
        <v>-42882</v>
      </c>
      <c r="C37" s="5" t="n">
        <v>-14401</v>
      </c>
    </row>
    <row r="38">
      <c r="A38" s="4" t="inlineStr">
        <is>
          <t>Net decrease in cash and cash equivalents, and restricted cash</t>
        </is>
      </c>
      <c r="B38" s="5" t="n">
        <v>-17762</v>
      </c>
      <c r="C38" s="5" t="n">
        <v>-9466</v>
      </c>
    </row>
    <row r="39">
      <c r="A39" s="4" t="inlineStr">
        <is>
          <t>Cash and cash equivalents, and restricted cash, beginning of period</t>
        </is>
      </c>
      <c r="B39" s="5" t="n">
        <v>44047</v>
      </c>
      <c r="C39" s="5" t="n">
        <v>30387</v>
      </c>
    </row>
    <row r="40">
      <c r="A40" s="4" t="inlineStr">
        <is>
          <t>Cash and cash equivalents, and restricted cash, end of period</t>
        </is>
      </c>
      <c r="B40" s="5" t="n">
        <v>26285</v>
      </c>
      <c r="C40" s="5" t="n">
        <v>20921</v>
      </c>
    </row>
    <row r="41">
      <c r="A41" s="3" t="inlineStr">
        <is>
          <t>Supplemental disclosures of cash flow data:</t>
        </is>
      </c>
      <c r="B41" s="4" t="inlineStr">
        <is>
          <t xml:space="preserve"> </t>
        </is>
      </c>
      <c r="C41" s="4" t="inlineStr">
        <is>
          <t xml:space="preserve"> </t>
        </is>
      </c>
    </row>
    <row r="42">
      <c r="A42" s="4" t="inlineStr">
        <is>
          <t>Cash paid during the period for interest</t>
        </is>
      </c>
      <c r="B42" s="5" t="n">
        <v>3217</v>
      </c>
      <c r="C42" s="5" t="n">
        <v>3282</v>
      </c>
    </row>
    <row r="43">
      <c r="A43" s="4" t="inlineStr">
        <is>
          <t>Cash paid for income taxes</t>
        </is>
      </c>
      <c r="B43" s="6" t="n">
        <v>986</v>
      </c>
      <c r="C43" s="6"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Goosehead Insurance, Inc. (“GSHD”) is the sole managing member of Goosehead Financial, LLC (“GF”) and has the sole voting power and control of management of GF. Accordingly, GSHD consolidates the financial results of GF and reports non-controlling interest in GSHD’s condensed consolidated financial statements. GF was organized on January 1, 2016 as a Delaware Limited Liability Company and is headquartered in Westlake, TX. GSHD (collectively with its consolidated subsidiaries, the “Company”) provides personal and commercial property and casualty insurance brokerage services for its clients through a network of corporate-owned agencies and franchise units across the nation. The Company had 13 and 12 corporate-owned locations in operation at June 30, 2024 and 2023, respectively. Franchisees are provided access to Carrier Appointments, product training, technology infrastructure, client service centers and back office services. During the three months ended June 30, 2024 and 2023, the Company onboarded 19 and 72 franchise locations, respectively, and had 1,122 and 1,344 operating franchise locations as of June 30, 2024 and 2023, respectively. No franchises were purchased during the three and six months ended June 30, 2024 and 2023.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June 30, 2024 and December 31, 2023, and the condensed consolidated statements of operations, stockholders' equity and statements of cash flows for the three and six months ended June 30, 2024 and 2023. The interim period condensed consolidated financial statements should be read in conjunction with the Consolidated Financial Statements that are included in the Annual Report on Form 10-K for the fiscal year ended December 31, 2023. The results of operations for the three and six months ended June 30, 2024 are not necessarily indicative of the results that can be expected for the entire year. The Company experiences seasonal fluctuations of its revenue due to the timing of contingent commission revenue recognition and trends in housing market activity. Reclassification Certain amounts in the prior period financial statements have been reclassified to conform to the presentation of the current period financial statements. During the three months ended June 30, 2024, the Company elected to change its presentation of the cash flows associated with "Premiums payable" from operating activities to present them as financing activities, net, within the Condensed Consolidated Statement of Cash Flows within the caption "Customer premiums, net". Comparative amounts have been recast to conform to current period presentation. This reclassification had no impact on the Condensed Consolidated Statements of Operations, Condensed Consolidated Balance Sheets or Condensed Consolidated Statements of Stockholders' Equity. During the three months ended March 31, 2024, the Company recorded loss on remeasurement of the tax receivable agreement ("TRA") liability within "Tax (benefit) expense". For six months ended June 30, 2024, those amounts have been reclassified to Other income (expense) within the Condensed Consolidated Statement of Operations. This reclassification had no impact on the Condensed Consolidated Balance Sheets, Condensed Consolidated Statements of Stockholders' Equity, or Condensed Consolidated Statement of Cash Flow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Intangible Assets Intangible assets are stated at cost less accumulated amortization and reflect amounts paid for the Company’s web domain, computer software costs, and purchased books of business (customer accounts). The web domain is amortized over a useful life of fifteen years, computer software costs are amortized over a useful life of three Asset Impairment The Company reviews all of its identifiable assets for impairment periodically and whenever events or changes in business circumstances indicate that the carrying value of the assets may not be recoverable. In reviewing identifiable assets, if the undiscounted future cash flows were less than the carrying amount of the respective assets, an indicator of impairment would exist, and further analysis would be required to determine whether or not a loss would need to be charged against current period earnings as a component of general and administrative expenses. Based on a review of tangible assets during the three months ended March 31, 2024, the Company identified one office lease that would be subleased and completed a recoverability assessment for assets at that location.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0.1 million for property and equipment and $0.2 million for right-of-use asset for the amount the carrying values exceeded the fair values. The Company determined the fair values by estimating sublease cash flows based on market rates for similar properties and discounted them using the Company's internal borrowing rate. Based on a review of intangible assets during the three months ended June 30, 2023, the Company identified a group of internally-developed software assets that had not been placed into service and will not be completed. As a result, the Company determined the assets had no fair value and recorded an impairment expense of $1.1 million related to the asset group. Based on a review of tangible assets during the three months ended June 30, 2023, the Company identified two office leases that would be subleased and completed a recoverability assessment for assets at those locations.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1.4 million for property and equipment and $1.1 million for right-of-use asset for the amount the carrying values exceeded the fair values. The Company determined the fair values by estimating sublease cash flows based on market rates for similar properties and discounted them using the Company's internal borrowing rate.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Cash and Cash Equivalents, and Restricted Cash The Company holds premiums received from the insured, but not yet remitted to the Carrier, in a fiduciary capacity. Premiums received but not yet remitted included in restricted cash were $2.6 million and $1.8 million as of June 30, 2024 and 2023, respectively. The Company earns interest on its cash balance that is held in interest-bearing checking accounts. During the three and six months ended June 30, 2024 the Company recognized $0.4 million and $0.4 million in interest income within Other income (expense) in the Condensed Consolidated Statements of Operations. No interest income was recognized during the three and six months ended June 30, 2023. As of June 30, 2024, the Company did not have any cash equivalents. The following is a reconciliation of our cash and cash equivalents and restricted cash balances as presented in the Condensed Consolidated Statements of Cash Flows for the six months ended June 30, 2024 and 2023 (in thousands) : June 30, 2024 2023 Cash and cash equivalents $ 23,643 $ 19,131 Restricted cash 2,642 1,790 Cash and cash equivalents, and restricted cash $ 26,285 $ 20,921 Accounting pronouncements not yet adopted In December 2023, the FASB issued ASU 2023-09, Improvements to Income Tax Disclosures (Topic 740). This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Commissions and fees The Company earns commissions, which are paid as a percentage of the policy premiums placed by the Company, by performing its obligation to identify, place, and make effective insurance coverage on behalf of its customer, the insured. The Company defines the term of the policy as the contractual period the policy provides insurance coverage to the insured, which is typically one year or less. Commissions earned for the placement of the initial policy term for a given insurance product are recorded as New Business Commissions. New Business Commissions are earned at a point in time on the effective date of the policy, which is when the customer’s unilateral right to cancel the policy without consideration expires, as the Company has no further performance obligations for the initial term once the policy is placed and made effective. After the initial policy term for a given insurance product, the Company earns Renewal Commissions by assisting the customer to make effective a renewal policy that satisfies the customer’s current insurance coverage needs. The Company performs this obligation by monitoring the customer’s policy to ensure a renewal is offered by the carrier and that the client promptly pays the premium. Alternatively, based on the needs of the customer, the Company may assist the customer to adjust coverage terms to satisfy its current insurance coverage needs or the Company may assist the customer to re-shop the insurance coverage to identify, place, and make effective a policy that better meets those needs. Renewal Commissions are earned at a point in time upon the effective date of the renewal policy term or upon the effective date of the replacement policy identified, placed, and made effective for the customer, which is when the customer’s unilateral right to non-renew the policy expires, as the Company has no further performance obligations for that renewal policy term. The transaction price for commissions revenue is set as an estimate of the variable consideration to be received for the current policy term. This estimate includes the fixed consideration due based on the contractual terms of the current policy and adjustments for estimates of modifications of the contractual terms of the current policy and/or termination of the policy before the end of the current term. This variable consideration is constrained to the extent that it is probable there will not be a significant reversal of revenue.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insurance carriers, for which the Company is compensated for certain growth, profitability, or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as the underlying policies are placed, net of a constraint. The Company must estimate the amount of consideration that will be received such that a significant reversal of revenue is not probable. Contingent commissions represent a form of variable consideration associated with the placement and profitability of coverage, for which we earn commissions. Contingent commissions are estimated, with a constraint applied, and accrued in relation to the satisfaction of the performance obligations for the period over which the contract applies. The resulting effect on the timing of recognizing contingent commissions closely follows a similar pattern as our commissions and fees with any adjustments recognized when payments are received or as additional information that affects the estimate becomes available.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Initial franchise fees are recognized as revenue over the 10-year life of the franchise contract, beginning on the start date of the contract. Revenue from New and Renewal Royalty Fees is recorded by applying the sales- and usage-based royalties exception. Under the sales- and usage-based exception, the Company recognizes revenue over time as a franchise places and makes effective a policy for an insured. The transaction price for the royalty fee for each policy made effective is set as the contractual royalty rate multiplied by an estimate of the commissions to be received by the franchise for the current term of the policy. This estimate includes the fixed consideration due based on the contractual terms of the current policy and adjustments for estimates of modifications of the contractual terms of the current policy and/or termination of the policy before the end of the current term. This variable consideration is constrained to the extent that it is probable there will not be a significant reversal of revenue. Contract costs Additionally, the Company has evaluated ASC Topic 340 - Other Assets and Deferred Cost (“ASC 340”) which requires companies to defer certain incremental cost to obtain customer contracts, and certain costs to fulfill customer contracts. Incremental cost to obtain - The Company defers certain costs to obtain customer contracts primarily as they relate to commission-based compensation plans for selling new franchise agreements. These incremental costs are deferred and amortized over a 10-year period, which is consistent with the term of the contract. The balance of cost to obtain is included with Other assets on the Condensed Consolidated Balance Sheets. Costs to fulfill - The Company has evaluated the need to capitalize costs to fulfill customer contracts and has determined that there are no costs that meet the definition for capitalization under ASC 340. Disaggregation of Revenue The following table disaggregates revenue by source (in thousands) : Three Months Ended June 30, Six Months Ended June 30, 2024 2023 2024 2023 Type of revenue stream: Commissions and agency fees Renewal Commissions $ 20,591 $ 18,541 $ 36,552 $ 34,359 New Business Commissions 6,682 6,257 12,363 11,774 Agency Fees 2,137 2,404 4,048 4,634 Contingent Commissions 2,209 3,971 4,877 5,890 Franchise revenues Renewal Royalty Fees 36,828 27,552 65,881 50,304 New Business Royalty Fees 7,169 6,267 13,402 11,909 Initial Franchise Fees 1,631 3,287 3,875 6,350 Other Franchise Revenues 598 581 1,055 1,198 Interest Income 244 417 494 814 Total Revenues $ 78,088 $ 69,277 $ 142,548 $ 127,232 Timing of revenue recognition: Transferred at a point in time $ 29,410 $ 27,202 $ 52,962 $ 50,767 Transferred over time 48,678 42,075 89,586 76,465 Total Revenues $ 78,088 $ 69,277 $ 142,548 $ 127,232 Contract Balances The following table provides information about receivables, cost to obtain, and contract liabilities from contracts with customers (in thousands) : June 30, 2024 December 31, 2023 Increase/(decrease) Cost to obtain franchise contracts (1) $ 1,920 $ 2,309 $ (389) Commissions and agency fees receivable, net 8,820 12,903 (4,083) Receivable from franchisees (2) 17,040 18,989 (1,949) Contract liabilities (2)(3) 20,119 27,099 (6,980) (1) Cost to obtain franchise contracts is included in Other assets on the condensed consolidated balance sheets. (2) Includes both the current and long term portion of this balance. (3) Initial Franchise Fees to be recognized over the life of the contract. The Company records Franchise Fees as contract liabilities on the Condensed Consolidated Balance Sheets when the agreement is executed. Contract liabilities are reduced as fees are recognized in revenue over the expected life of the franchise license. As the term of the franchise license is typically ten years, substantially all of the franchise fee revenue recognized in the period ended June 30, 2024 was included in the contract liabilities balance as of December 31, 2023. Significant changes in contract liabilities are as follows (in thousands) : Contract liabilities at December 31, 2023 $ 27,099 Revenue recognized during the period (3,875) New deferrals (1) 1,595 Write offs (2) (4,700) Contract liabilities at June 30, 2024 $ 20,119 (1) Initial Franchise Fees where the consideration is received from the franchisee for services which are to be transferred to the Franchisee over the expected life of the Franchise Agreement. (2) Franchise Fees, net of recognized revenue, no longer deferred due to the termination of the Franchi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00:14:35Z</dcterms:created>
  <dcterms:modified xmlns:dcterms="http://purl.org/dc/terms/" xmlns:xsi="http://www.w3.org/2001/XMLSchema-instance" xsi:type="dcterms:W3CDTF">2024-07-25T00:14:35Z</dcterms:modified>
</cp:coreProperties>
</file>